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paration and Summar" sheetId="9" state="visible" r:id="rId9"/>
    <sheet xmlns:r="http://schemas.openxmlformats.org/officeDocument/2006/relationships" name="Acquisitions"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Financial Instrument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Basis of Preparation and Summ_2" sheetId="25" state="visible" r:id="rId25"/>
    <sheet xmlns:r="http://schemas.openxmlformats.org/officeDocument/2006/relationships" name="Acquisitions (Tables)" sheetId="26" state="visible" r:id="rId26"/>
    <sheet xmlns:r="http://schemas.openxmlformats.org/officeDocument/2006/relationships" name="Net Income Per Share (Tables)"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Acquisitions - Additional Infor" sheetId="38" state="visible" r:id="rId38"/>
    <sheet xmlns:r="http://schemas.openxmlformats.org/officeDocument/2006/relationships" name="Schedule of Business Acquisitio" sheetId="39" state="visible" r:id="rId39"/>
    <sheet xmlns:r="http://schemas.openxmlformats.org/officeDocument/2006/relationships" name="Schedule of Estimated Fair Valu" sheetId="40" state="visible" r:id="rId40"/>
    <sheet xmlns:r="http://schemas.openxmlformats.org/officeDocument/2006/relationships" name="Computation of Basic and Dilute" sheetId="41" state="visible" r:id="rId41"/>
    <sheet xmlns:r="http://schemas.openxmlformats.org/officeDocument/2006/relationships" name="Net Income Per Share - Addition" sheetId="42" state="visible" r:id="rId42"/>
    <sheet xmlns:r="http://schemas.openxmlformats.org/officeDocument/2006/relationships" name="Revenue Recognition - Schedule " sheetId="43" state="visible" r:id="rId43"/>
    <sheet xmlns:r="http://schemas.openxmlformats.org/officeDocument/2006/relationships" name="Revenue Recognition - Returns R" sheetId="44" state="visible" r:id="rId44"/>
    <sheet xmlns:r="http://schemas.openxmlformats.org/officeDocument/2006/relationships" name="Revenue Recognition - Deferred " sheetId="45" state="visible" r:id="rId45"/>
    <sheet xmlns:r="http://schemas.openxmlformats.org/officeDocument/2006/relationships" name="Investable Cash Equivalents and" sheetId="46" state="visible" r:id="rId46"/>
    <sheet xmlns:r="http://schemas.openxmlformats.org/officeDocument/2006/relationships" name="Financial Instruments - Additio" sheetId="47" state="visible" r:id="rId47"/>
    <sheet xmlns:r="http://schemas.openxmlformats.org/officeDocument/2006/relationships" name="Schedule of Cross-Currency Rate" sheetId="48" state="visible" r:id="rId48"/>
    <sheet xmlns:r="http://schemas.openxmlformats.org/officeDocument/2006/relationships" name="Schedule of Fair Value of Compa" sheetId="49" state="visible" r:id="rId49"/>
    <sheet xmlns:r="http://schemas.openxmlformats.org/officeDocument/2006/relationships" name="Financial Instruments Measured " sheetId="50" state="visible" r:id="rId50"/>
    <sheet xmlns:r="http://schemas.openxmlformats.org/officeDocument/2006/relationships" name="Carrying value of Other Investm" sheetId="51" state="visible" r:id="rId51"/>
    <sheet xmlns:r="http://schemas.openxmlformats.org/officeDocument/2006/relationships" name="Schedule of Components of Conti" sheetId="52" state="visible" r:id="rId52"/>
    <sheet xmlns:r="http://schemas.openxmlformats.org/officeDocument/2006/relationships" name="Change in Fair Value of Conting" sheetId="53" state="visible" r:id="rId53"/>
    <sheet xmlns:r="http://schemas.openxmlformats.org/officeDocument/2006/relationships" name="Components of Inventories, net " sheetId="54" state="visible" r:id="rId54"/>
    <sheet xmlns:r="http://schemas.openxmlformats.org/officeDocument/2006/relationships" name="Components of Property and Equi" sheetId="55" state="visible" r:id="rId55"/>
    <sheet xmlns:r="http://schemas.openxmlformats.org/officeDocument/2006/relationships" name="Goodwill And Other Intangible O" sheetId="56" state="visible" r:id="rId56"/>
    <sheet xmlns:r="http://schemas.openxmlformats.org/officeDocument/2006/relationships" name="Carrying Value of Goodwill and " sheetId="57" state="visible" r:id="rId57"/>
    <sheet xmlns:r="http://schemas.openxmlformats.org/officeDocument/2006/relationships" name="Other Intangible Assets, net (D" sheetId="58" state="visible" r:id="rId58"/>
    <sheet xmlns:r="http://schemas.openxmlformats.org/officeDocument/2006/relationships" name="Summary of Components of Other " sheetId="59" state="visible" r:id="rId59"/>
    <sheet xmlns:r="http://schemas.openxmlformats.org/officeDocument/2006/relationships" name="Other Assets - Additional Infor" sheetId="60" state="visible" r:id="rId60"/>
    <sheet xmlns:r="http://schemas.openxmlformats.org/officeDocument/2006/relationships" name="Supplemental Balance Sheet Info" sheetId="61" state="visible" r:id="rId61"/>
    <sheet xmlns:r="http://schemas.openxmlformats.org/officeDocument/2006/relationships" name="Leases - Additional Information" sheetId="62" state="visible" r:id="rId62"/>
    <sheet xmlns:r="http://schemas.openxmlformats.org/officeDocument/2006/relationships" name="Future Minimum Lease Payments U" sheetId="63" state="visible" r:id="rId63"/>
    <sheet xmlns:r="http://schemas.openxmlformats.org/officeDocument/2006/relationships" name="Accrued Expenses (Detail)"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Based Compensation Recogn" sheetId="68" state="visible" r:id="rId68"/>
    <sheet xmlns:r="http://schemas.openxmlformats.org/officeDocument/2006/relationships" name="Summary of Stock Option Activit" sheetId="69" state="visible" r:id="rId69"/>
    <sheet xmlns:r="http://schemas.openxmlformats.org/officeDocument/2006/relationships" name="Stock-Based Compensation - Addi" sheetId="70" state="visible" r:id="rId70"/>
    <sheet xmlns:r="http://schemas.openxmlformats.org/officeDocument/2006/relationships" name="Summary of Weighted Average Gra" sheetId="71" state="visible" r:id="rId71"/>
    <sheet xmlns:r="http://schemas.openxmlformats.org/officeDocument/2006/relationships" name="Summary of Restricted Stock Uni" sheetId="72" state="visible" r:id="rId72"/>
    <sheet xmlns:r="http://schemas.openxmlformats.org/officeDocument/2006/relationships" name="Summary of Assumptions Used To " sheetId="73" state="visible" r:id="rId73"/>
    <sheet xmlns:r="http://schemas.openxmlformats.org/officeDocument/2006/relationships" name="Income Taxes - Additional Infor" sheetId="74" state="visible" r:id="rId74"/>
    <sheet xmlns:r="http://schemas.openxmlformats.org/officeDocument/2006/relationships" name="Segment and Geographic Inform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Dec. 31, 2021</t>
        </is>
      </c>
      <c r="C2" s="2" t="inlineStr">
        <is>
          <t>Jan.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3</t>
        </is>
      </c>
    </row>
    <row r="9">
      <c r="A9" s="4" t="inlineStr">
        <is>
          <t>Trading Symbol</t>
        </is>
      </c>
      <c r="B9" s="4" t="inlineStr">
        <is>
          <t>ABMD</t>
        </is>
      </c>
    </row>
    <row r="10">
      <c r="A10" s="4" t="inlineStr">
        <is>
          <t>Entity Registrant Name</t>
        </is>
      </c>
      <c r="B10" s="4" t="inlineStr">
        <is>
          <t>ABIOMED, INC.</t>
        </is>
      </c>
    </row>
    <row r="11">
      <c r="A11" s="4" t="inlineStr">
        <is>
          <t>Entity Central Index Key</t>
        </is>
      </c>
      <c r="B11" s="4" t="inlineStr">
        <is>
          <t>000081509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03-31</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r Category</t>
        </is>
      </c>
      <c r="B18" s="4" t="inlineStr">
        <is>
          <t>Large Accelerated Filer</t>
        </is>
      </c>
    </row>
    <row r="19">
      <c r="A19" s="4" t="inlineStr">
        <is>
          <t>Entity Common Stock, Shares Outstanding</t>
        </is>
      </c>
      <c r="C19" s="5" t="n">
        <v>45516200</v>
      </c>
    </row>
    <row r="20">
      <c r="A20" s="4" t="inlineStr">
        <is>
          <t>Entity File Number</t>
        </is>
      </c>
      <c r="B20" s="4" t="inlineStr">
        <is>
          <t>001-09585</t>
        </is>
      </c>
    </row>
    <row r="21">
      <c r="A21" s="4" t="inlineStr">
        <is>
          <t>Entity Tax Identification Number</t>
        </is>
      </c>
      <c r="B21" s="4" t="inlineStr">
        <is>
          <t>04-2743260</t>
        </is>
      </c>
    </row>
    <row r="22">
      <c r="A22" s="4" t="inlineStr">
        <is>
          <t>Title of 12(b) Security</t>
        </is>
      </c>
      <c r="B22" s="4" t="inlineStr">
        <is>
          <t>Common Stock, $0.01 par value</t>
        </is>
      </c>
    </row>
    <row r="23">
      <c r="A23" s="4" t="inlineStr">
        <is>
          <t>Security Exchange Name</t>
        </is>
      </c>
      <c r="B23" s="4" t="inlineStr">
        <is>
          <t>NASDAQ</t>
        </is>
      </c>
    </row>
    <row r="24">
      <c r="A24" s="4" t="inlineStr">
        <is>
          <t>Entity Incorporation, State or Country Code</t>
        </is>
      </c>
      <c r="B24" s="4" t="inlineStr">
        <is>
          <t>DE</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22 CHERRY HILL DRIVE</t>
        </is>
      </c>
    </row>
    <row r="28">
      <c r="A28" s="4" t="inlineStr">
        <is>
          <t>Entity Address, City or Town</t>
        </is>
      </c>
      <c r="B28" s="4" t="inlineStr">
        <is>
          <t>Danvers</t>
        </is>
      </c>
    </row>
    <row r="29">
      <c r="A29" s="4" t="inlineStr">
        <is>
          <t>Entity Address, State or Province</t>
        </is>
      </c>
      <c r="B29" s="4" t="inlineStr">
        <is>
          <t>MA</t>
        </is>
      </c>
    </row>
    <row r="30">
      <c r="A30" s="4" t="inlineStr">
        <is>
          <t>Entity Address, Postal Zip Code</t>
        </is>
      </c>
      <c r="B30" s="4" t="inlineStr">
        <is>
          <t>01923</t>
        </is>
      </c>
    </row>
    <row r="31">
      <c r="A31" s="4" t="inlineStr">
        <is>
          <t>City Area Code</t>
        </is>
      </c>
      <c r="B31" s="4" t="inlineStr">
        <is>
          <t>978</t>
        </is>
      </c>
    </row>
    <row r="32">
      <c r="A32" s="4" t="inlineStr">
        <is>
          <t>Local Phone Number</t>
        </is>
      </c>
      <c r="B32" s="4" t="inlineStr">
        <is>
          <t>646-1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1</t>
        </is>
      </c>
    </row>
    <row r="3">
      <c r="A3" s="3" t="inlineStr">
        <is>
          <t>Business Combinations [Abstract]</t>
        </is>
      </c>
    </row>
    <row r="4">
      <c r="A4" s="4" t="inlineStr">
        <is>
          <t>Acquisitions</t>
        </is>
      </c>
      <c r="B4" s="4" t="inlineStr">
        <is>
          <t>Note 3. Acquisitions Acquisition of preCARDIA, Inc. The Company acquired 100% interest in preCARDIA , Inc. (“preCARDIA”) on May 28, 2021. preCARDIA is a developer of a proprietary catheter and controller that is expected to complement the Company’s product portfolio to expand options for patients with acute decompensated heart failure (“ADHF”). The preCARDIA system is uniquely designed to rapidly treat ADHF-related volume overload by effectively reducing cardiac filling pressures and promoting decongestion to improve overall cardiac and renal function. The Company determined that substantially all of the fair value was concentrated in the acquired in-process research and development asset in accordance with ASC 805 Business Combinations. As such, the acquisition was accounted for as an asset acquisition. The Company acquired preCARDIA for a purchase price of $115.2 million, with a potential payout of $5 million payable based on achievement of a commercial milestone. The purchase price included cash consideration of $82.8 million for the remaining interest in preCARDIA, paid to the selling shareholders and for transaction costs associated with the acquisition and $32.4 million representing the Company’s previously owned minority interest in preCARDIA. The Company recognized a gain of $21.0 million related to its previously owned minority interest in preCARDIA within the condensed consolidated statement of operations for the nine months ended December 31, 2021. In connection with the acquisition, the Company acquired net assets of $ 115.2 million, which included $ 115.5 million related to the fair value of the in-process research and development asset and $ 0.3 million for net liabilities assumed. During the three months ended December 31, 2021, the Company made a holdback payment of $ 0.5 million to former shareholders of preCARDIA . Since the acquired technology platform is pre-commercial and has not reached technical feasibility, the cost of the in-process research and development asset was expensed, resulting in a charge of $ million to the condensed consolidated statement of operations for the nine months ended December 31, 2021 . Acquisition of Breethe, Inc. The Company acquired Breethe, Inc. (“Breethe”), a Maryland corporation, on April 24, 2020. Breethe is engaged in research and development of a novel extracorporeal membrane oxygenation (“ECMO”) system that will complement and expand its product portfolio to more comprehensively serve the needs of patients whose lungs can no longer provide sufficient oxygenation, including patients suffering from cardiogenic shock, or respiratory failure, such as ARDS, H1N1, or COVID-19. The Company acquired Breethe for $55.0 million in cash, with additional potential payouts up to a maximum of $55.0 million payable based on the achievement of certain technical, regulatory and commercial milestones. Purchase Price Allocation The acquisition was accounted for as a business combination. The purchase price for the acquisition has been allocated to the assets acquired and liabilities assumed based on their estimated fair values and was finalized in the year ended March 31, 2021. The acquisition-date fair value of the consideration transferred is as follows:
Total Acquisition Date Fair Value (in thousands)
Cash and other considerations
$
57,850
Contingent consideration
13,300
Total consideration transferred
$
71,150
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
Goodwill is calculated as the difference between the acquisition-date fair value of the consideration transferred and the fair values of the assets acquired and liabilities assumed. The goodwill is not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1</t>
        </is>
      </c>
    </row>
    <row r="3">
      <c r="A3" s="3" t="inlineStr">
        <is>
          <t>Earnings Per Share [Abstract]</t>
        </is>
      </c>
    </row>
    <row r="4">
      <c r="A4" s="4" t="inlineStr">
        <is>
          <t>Net Income Per Share</t>
        </is>
      </c>
      <c r="B4" s="4" t="inlineStr">
        <is>
          <t xml:space="preserve">Note 4.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For purposes of the diluted net income per share calculation, potential dilutive securities are excluded from the calculation if their effect would be anti-dilutive. The following tables illustrate the determination of basic and diluted net income per share for each period presented ( in thousands, except per share data):
For the Three Months Ended December 31,
For the Nine Months Ended December 31,
2021
2020
2021
2020
Net income
$
45,752
$
61,868
$
76,180
$
168,669
Weighted average shares – basic
45,508
45,201
45,419
45,105
Net income per share – basic
$
1.01
$
1.37
$
1.68
$
3.74
For the Three Months Ended December 31,
For the Nine Months Ended December 31,
2021
2020
2021
2020
Net income
$
45,752
61,868
76,180
168,669
Weighted average shares – basic
45,508
45,201
45,419
45,105
Effect of dilutive securities
413
505
432
548
Weighted average shares – diluted
45,921
45,706
45,851
45,653
Net income per share – diluted
$
1.00
$
1.35
$
1.66
$
3.69
Share-based compensation awards of approximately 0.2 million and 0.2 million shares for the three months ended December 31, 2021 and 2020, respectively, and approximately 0.1 million and 0.3 million shares for the nine months ended December 31, 2021 and 2020, respectively, were outstanding but were not included in the computation of diluted net income per share because the effect of including such shares would have been anti-dilutive or such shares are contingently issuable upon meeting performance criteria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 xml:space="preserve">Note 5.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is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Disaggregation of Revenue Revenue is disaggregated between product revenue and service and other revenue and by geography, which the Company believes best depicts how the nature, amount, timing, and uncertainty of revenues and cash flows are affected by economic factors. The Company generally sells its products and services through a direct sales force in the U.S. and Germany and through direct sales and distribution agreements in other international markets outside (e.g., Japan, Europe, Canada, Latin America, Asia-Pacific, Middle East). The following table disaggregates the Company’s revenue by products and services:
For the Three Months Ended December 31,
For the Nine Months Ended December 31,
2021
2020
2021
2020
(in thousands)
(in thousands)
Product revenue
$
249,065
$
220,883
$
726,324
$
575,977
Service and other revenue
12,111
10,780
35,579
30,300
Total revenue
$
261,176
$
231,663
$
761,903
$
606,277
The following table disaggregates the Company’s revenue by geographical location:
For the Three Months Ended December 31,
For the Nine Months Ended December 31,
2021
2020
2021
2020
(in thousands)
(in thousands)
U.S.
$
211,957
$
189,116
$
619,585
$
495,988
Europe
32,379
28,630
97,143
73,638
Japan
14,021
12,012
37,572
31,308
Rest of world
2,819
1,905
7,603
5,343
Total revenue
$
261,176
$
231,663
$
761,903
$
606,277
Variable Consideratio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 Company’s cost of replacing defective products has not been material and is accounted for at the time of replacement. The Company’s returns reserve as of December 31, 2021 and March 31, 2021, was not material. Rebates and Discounts The Company provides certain customers with rebates and discounts that are defined in the Company’s contract arrangements with customers and are recorded as a reduction of revenue in the period the related revenue is recognized, resulting in a reduction to revenue and the establishment of a liability, which are all included in accrued expenses in the accompanying consolidated balance sheet.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Revenue adjustments that relate to performance obligations satisfied in prior periods during the three and nine months ended December 31, 2021 and 2020, were not material. Contract Balances Deferred Revenue The Company’s deferred revenue balance was $24.9 million and $24.3 million as of December 31, 2021 and March 31, 2021, respectively. The deferred revenue balance is due to the timing of product shipment and completion of recognizing revenue when the customer obtains control of the product, and additional preventative maintenance service contracts and the subsequent recognition of the contract ratably over the term of the service contract. The Company recognized $ 3.6 million and $ million of revenue d uring the three and nine months ended December 31, 2021 , respectively, that was included in the deferred revenue balance as of March 31, 2021 . The Company recognized $ 3.0 million and $ million of revenue during the three and nine months ended December 31, 2020 , that was included in the deferred revenue balance as of March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Dec. 31, 2021</t>
        </is>
      </c>
    </row>
    <row r="3">
      <c r="A3" s="3" t="inlineStr">
        <is>
          <t>Fair Value Disclosures [Abstract]</t>
        </is>
      </c>
    </row>
    <row r="4">
      <c r="A4" s="4" t="inlineStr">
        <is>
          <t>Financial Instruments</t>
        </is>
      </c>
      <c r="B4" s="4" t="inlineStr">
        <is>
          <t xml:space="preserve">Note 6. Financial Instruments Cash Equivalents and Marketable Securities The Company’s cash equivalents and marketable securities at December 31, 2021 and March 31, 2021 are invested in the following:
Amortized
Gross Unrealized
Gross Unrealized
Fair Market
Cost
Gains
Losses
Value
December 31, 2021
(in thousands)
Money market funds
$
61,245
$
—
$
(2
)
$
61,243
Repurchase agreements
10,000
—
—
10,000
Total cash equivalents
71,245
—
(2
)
71,243
Short-term U.S. Treasury mutual fund securities
143,488
1
(101
)
143,388
Short-term government-backed securities
126,586
1
(88
)
126,499
Short-term corporate debt securities
63,549
233
(21
)
63,761
Short-term commercial paper
191,373
4
(59
)
191,318
Total short-term marketable securities
524,996
239
(269
)
524,966
Long-term U.S. Treasury mutual fund securities
128,705
—
(357
)
128,348
Long-term government-backed securities
114,681
1
(725
)
113,957
Long-term corporate debt securities
20,435
—
(105
)
20,330
Total long-term marketable securities
263,821
1
(1,187
)
262,635
Total cash equivalents and marketable securities
$
860,062
$
240
$
(1,458
)
$
858,844
Amortized
Gross Unrealized
Gross Unrealized
Fair Market
Cost
Gains
Losses
Value
March 31, 2021:
(in thousands)
Money market funds
$
124,297
$
—
$
—
$
124,297
Repurchase agreements
33,000
—
—
33,000
Total cash equivalents
157,297
—
—
157,297
Short-term U.S. Treasury mutual fund securities
72,221
28
—
72,249
Short-term government-backed securities
128,668
13
(12
)
128,669
Short-term corporate debt securities
104,253
581
(2
)
104,832
Short-term commercial paper
45,237
1
(3
)
45,235
Total short-term marketable securities
350,379
623
(17
)
350,985
Long-term government-backed securities
225,231
190
(37
)
225,384
Long-term corporate debt securities
38,091
630
(20
)
38,701
Total long-term marketable securities
263,322
820
(57
)
264,085
Total cash equivalents and marketable securities
770,998
1,443
(74
)
772,367
Gross realized gains and losses on sales of marketable securities were not material for the three and nine months ended December 31, 2021 and 2020.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a notional amount of 85.0 million Euro equivalent to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the fair values are recorded as unrealized gains or losses in accumulated other comprehensive income. The Company does not enter into derivative instruments for any purpose other than cash flow hedging. The following table summarizes the terms of the cross-currency swap agreement as of December 31, 2021 (amounts in thousands):
Effective Date
Maturity
Fixed Rate
Aggregate Notional Amount
Pay EUR
October 15, 2019
October 15, 2024
2.75%
EUR 85,000
Receive U.S.$
4.64%
USD 93,457
The following table presents the fair value of the Company’s derivative instrument (in thousands):
Derivatives designated as hedging instruments under ASC 815
Balance Sheet classification
December 31, 2021
March 31, 2021
Cross-currency swap
Other long-term liabilities
$
2,131
$
4,298
The Company has structured its cross-currency swap agreement to be 100% effective and, as a result, there was no net impact to earnings resulting from hedge ineffectiveness. Changes in the fair value of the cross-currency swap are designated as a hedging instrument that effectively offsets the variability of cash flows and are reported in accumulated other comprehensive income. These amounts subsequently are reclassified into the consolidated statements of operations in the same period in which the related hedged item affects earnings. The change in fair value of the cross-currency swap during the three and nine months ended December 31, 2021 was mainly due to fluctuations in the Euro to the U.S. dollar exchange rates. For the three and nine months ended December 31, 2021, the Company recorded income related to the interest rate differential of the cross-currency swap of $0.4 million and $1.2 million, respectively in other (loss) income, net, within the condensed consolidated statements of operations. For the three and nine months ended December 31, 2020, the Company recorded income related to the interest rate differential of the cross-currency swap of $0.5 million and $1.2 million, respectively in other (loss) income, net, within the condensed consolidated statements of operations.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 the Company’s assets and liabilities measured at fair value on a recurring basis:
Level 1
Level 2
Level 3
Total
December 31, 2021
(in thousands)
Assets
Money market funds
$
61,243
$
—
$
—
$
61,243
Repurchase agreements
—
10,000
—
10,000
Short-term U.S. Treasury mutual fund securities
—
143,388
—
143,388
Short-term government-backed securities
—
126,499
—
126,499
Short-term corporate debt securities
—
63,761
—
63,761
Short-term commercial paper
—
191,318
—
191,318
Long-term U.S. Treasury mutual fund securities
—
128,348
—
128,348
Long-term government-backed securities
—
113,957
—
113,957
Long-term corporate debt securities
—
20,330
—
20,330
Investment in Shockwave Medical
52,920
—
—
52,920
Liabilities
Cross-currency swap agreement
—
2,131
—
2,131
Contingent consideration
—
—
21,539
21,539
Level 1
Level 2
Level 3
Total
March 31, 2021
(in thousands)
Assets
Money market funds
$
124,297
$
—
$
—
$
124,297
Repurchase agreements
—
33,000
—
33,000
Short-term U.S. Treasury mutual fund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38,655
—
—
38,655
Liabilities
Cross-currency swap agreement
—
4,298
—
4,298
Contingent consideration
—
—
24,706
24,706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densed consolidated balance sheets. The Company has determined that the estimated fair value of its repurchase agreements, U.S. Treasury mutual fund securities, government-backed securities, corporate debt securities and commercial paper and cross-currency swap agreement are reported as Level 2 financial assets and liabilities as they are based on model-driven valuations in which all significant inputs are observable, or can be derived from or corroborated by observable market data for substantially the full term of the asset or liability. The Company evaluates transfers between fair value levels at the end of each reporting period. There were no transfers of assets or liabilities between fair value levels during the nine months ended December 31, 2021. Level 3 Assets and Liabilities Other Investments The Company periodically makes investments in medical device companies that focus on heart failure and heart pumps and other medical device technologies. The Company measures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records adjustments as needed. The Company’s other investments are classified as a Level 3 assets and are not included in the fair value table above. The carrying value of the Company’s portfolio of other investments and the change in the balance for the nine months ended December 31, 2021 are as follows:
(in thousands)
Balance, March 31, 2021
$
62,995
Additions
7,067
Change in investment upon acquisition (Note 3)
(11,443
)
Balance, December 31, 2021
$
58,619
Contingent Consideration Contingent consideration represents potential milestones that the Company may pay as additional consideration related to the acquisition of ECP Entwicklungsgesellschaft mbH (“ECP”) in July 2014 and the acquisition of Breethe in April 2020. Changes in fair value of contingent consideration are reflected within research and development expenses in the Company’s condensed consolidated statements of operations. There is no assurance that any of the conditions for the milestone payments will be met. The components of contingent consideration are as follows:
December 31, 2021
March 31, 2021
(in thousands)
ECP
$
11,239
$
10,306
Breethe
10,300
14,400
Total contingent consideration
$
21,539
$
24,706
ECP In July 2014, the Company acquired ECP and AIS GmbH Aachen Innovative Solutions (“AIS”) for $13.0 million in cash, with additional potential payouts totaling $15.0 million based on the achievement of CE Mark approval in the European Union and a revenue-based milestone related to the development of the future Impella ECP TM The Company uses a combination of an income approach, based on various revenue and cost assumptions and applies a probability to each outcome and a Monte-Carlo valuation model, both of which consider significant unobservable inputs. Probabilities are applied to the clinical and regulatory milestones, for each potential scenario and the resulting values are discounted using a rate that considers weighted average cost of capital as well as a specific risk premium associated with the riskiness of the earn out itself, the related projections, and the overall business. The revenue-based milestone is valued using a Monte-Carlo valuation model, which simulates estimated future revenues during the earn out-period using management’s best estimates. Key unobservable inputs include the discount rate used to present value the projected revenues and cash flows (ranging from 1.8% to 2.2%), the probability of achieving the various technical, regulatory and commercial milestones (estimated to range from 15% to 80%) and projected revenues, which are based on the Company’s most recent internal operational budgets and long-range strategic plans. Breethe In April 2020, the Company acquired Breethe for $55.0 million in cash, with additional potential payouts up to a maximum of $55.0 million payable based on the achievement of certain technical, regulatory and commercial milestones. The Company uses a combination of an income approach, based on various revenue and cost assumptions and applies a probability to each outcome and a Monte-Carlo valuation model, both of which consider significant unobservable inputs. For the regulatory milestones, probabilities are applied to each potential scenario and the resulting values are discounted using a rate that considers weighted average cost of capital as well as a specific risk premium associated with the riskiness of the earn out itself, the related projections, and the overall business. The commercial milestones are valued using a Monte-Carlo valuation model, which simulates estimated future revenues during the earn out-period using management’s best estimates. Key unobservable inputs include the discount rates used to present value the projected revenues and cash flows (ranging from 1.7% to 2.3%), the probability of achieving the various technical, regulatory and commercial milestones (estimated to range from 15% to 75%) and projected revenues, which are based on the Company’s most recent internal operational budgets and long-range strategic plans. Contingent consideration is classified as a Level 3 liability as the estimated fair value of the contingent consideration related to the acquisitions of ECP and Breethe require significant management judgment or estimation. The following table summarizes the change in fair value, as determined by Level 3 inputs of the contingent consideration for the nine months ended December 31, 2021:
(in thousands)
Balance, March 31, 2021
$
24,706
Payment of Breethe contingent consideration at acquisition date fair value
(2,334
)
Change in fair value
(833
)
Balance, December 31, 2021
$
21,539
The change in fair value of the contingent consideration was primarily due to estimates related to development timelines and the passage of time on the fair value measurement of milestone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21 and March 31, 2021, the present value of expected payments related to the Company’s contingent consideration was $21.5 million and $24.7 million, respectively. The undiscounted value of the payments, assuming that all contingencies are met, would be $67.5 million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1</t>
        </is>
      </c>
    </row>
    <row r="3">
      <c r="A3" s="3" t="inlineStr">
        <is>
          <t>Inventory Disclosure [Abstract]</t>
        </is>
      </c>
    </row>
    <row r="4">
      <c r="A4" s="4" t="inlineStr">
        <is>
          <t>Inventories, net</t>
        </is>
      </c>
      <c r="B4" s="4" t="inlineStr">
        <is>
          <t xml:space="preserve">Note 7. Inventories, net The components of inventories, net are as follows:
December 31, 2021
March 31, 2021
(in thousands)
Raw materials and supplies
$
28,917
$
27,782
Work-in-progress
36,424
35,187
Finished goods
24,858
18,090
Inventories, net
$
90,199
$
81,059
The Company’s inventories relate to its Impella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Dec. 31, 2021</t>
        </is>
      </c>
    </row>
    <row r="3">
      <c r="A3" s="3" t="inlineStr">
        <is>
          <t>Property Plant And Equipment [Abstract]</t>
        </is>
      </c>
    </row>
    <row r="4">
      <c r="A4" s="4" t="inlineStr">
        <is>
          <t>Property and Equipment, net</t>
        </is>
      </c>
      <c r="B4" s="4" t="inlineStr">
        <is>
          <t>Note 8. Property and Equipment, net The components of property and equipment, net are as follows:
December 31, 2021
March 31, 2021
(in thousands)
Land
$
10,729
$
10,875
Building and building improvements
152,117
148,870
Leasehold improvements
1,387
439
Machinery, equipment and computer software
97,540
91,784
Furniture and fixtures
16,070
15,608
Construction in progress
17,970
10,906
Total cost
295,813
278,482
Accumulated depreciation
(98,933
)
(81,353
)
Property and equipment, net
$
196,880
$
197,1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Dec. 31, 2021</t>
        </is>
      </c>
    </row>
    <row r="3">
      <c r="A3" s="3" t="inlineStr">
        <is>
          <t>Goodwill And Intangible Assets Disclosure [Abstract]</t>
        </is>
      </c>
    </row>
    <row r="4">
      <c r="A4" s="4" t="inlineStr">
        <is>
          <t>Goodwill And Other Intangible Assets, net</t>
        </is>
      </c>
      <c r="B4" s="4" t="inlineStr">
        <is>
          <t>Note 9. Goodwill and Other Intangible Assets, net Goodwill The carrying amount of goodwill as of December 31, 2021 and March 31, 2021 was $77.4 million and $78.6 million, respectively, and has been recorded in connection with the Company’s acquisition of Impella Cardiosystems AG, in May 2005, ECP in July 2014 and Breethe in April 2020. The carrying value of goodwill and the change in the balance for the nine months ended December 31, 2021 are as follows:
(in thousands)
Balance, March 31, 2021
$
78,568
Foreign currency translation
(1,119
)
Balance, December 31, 2021
$
77,449
The Company evaluates goodwill at least annually on October 31, as well as whenever events or changes in circumstances suggest that the carrying amount may not be recoverable. The Company has no accumulated impairment losses on goodwill. Other Intangible Assets, net Other intangible assets, net consists of the following:
December 31, 2021
March 31, 2021
Weighted Average Useful Life (in years)
Cost
Accumulated Amortization
Net Carrying Value
Accumulated Amortization
Net Carrying Value
(in thousands)
Finite-lived intangible assets
Developed technology
13.9
$
27,000
$
(2,100
)
$
24,900
(750
)
$
26,250
Indefinite-lived intangible assets
In-process research and development
15,378
—
15,378
—
15,900
Total
$
42,378
$
(2,100
)
$
40,278
(750
)
$
42,150
The Company’s finite-lived intangible asset represents developed technology associated with the estimated fair value of the The Company’s IPR&amp;D asset represents the estimated fair value of the Impella ECP TM TM The Company evaluates the other intangible assets at least annually on October 31, as well as whenever events or changes in circumstances suggest that the carrying amount may not be recoverable. The Company has no accumulated impairment losses on other intangible assets. The change in the indefinite-lived intangible assets balance for the nine months ended December 31, 2021, related to the impact of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Dec. 31, 2021</t>
        </is>
      </c>
    </row>
    <row r="3">
      <c r="A3" s="3" t="inlineStr">
        <is>
          <t>Other Assets [Abstract]</t>
        </is>
      </c>
    </row>
    <row r="4">
      <c r="A4" s="4" t="inlineStr">
        <is>
          <t>Other Assets</t>
        </is>
      </c>
      <c r="B4" s="4" t="inlineStr">
        <is>
          <t xml:space="preserve">Note 10. Other Assets The components of other assets are as follows:
December 31, 2021
March 31, 2021
(in thousands)
Investment in Shockwave Medical
$
52,920
$
38,655
Other investments (Note 6)
58,619
62,995
Operating lease right of use asset (Note 11)
9,069
6,109
Other intangible assets and other assets
6,341
5,323
Total other assets
$
126,949
$
113,082
Investment in Shockwave Medical During the three months ended December 31, 2021 and 2020, the Company recorded a loss of $8.2 million and a gain of $8.3 million, respectively in other (loss) income, net. During the nine months ended December 31, 2021 and 2020, the Company recorded gains of $14.3 million and $43.0 million, respectively, in other (loss) income, net. During the nine months ended December 31, 2020, the Company sold approximately 1.4 million of its shares in Shockwave Medical for cash proceeds of $67.9 million and recognized a gain of $47.3 million. Other Intangible Assets and Other Assets The Company’s other intangible assets and other assets is comprised primarily of license manufacturing rights to certain technology from third parties and other long-term assets such as from third parties and other long-term assets such as prepayments related to the Company’s clinical trial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Note 11. Leases Lessee The following table presents supplemental balance sheet information related to the Company’s operating leases:
December 31, 2021
March 31, 2021
(in thousands)
Assets
Operating lease right-of-use assets in other assets
$
9,069
$
6,109
Liabilities
Operating lease liabilities in other current liabilities
2,587
2,459
Operating lease liabilities in other long-term liabilities
6,447
3,657
Total operating lease liabilities
$
9,034
$
6,116
Expense charged to operations under operating leases was $6.7 million and $12.4 million for the three and nine months ended December 31, 2021, respectively. Future minimum lease payments under non-cancelable operating leases as of December 31, 2021 are as follows:
(in thousands, except lease term and discount rate)
Fiscal Years Ending March 31,
2022 (excluding the 9 months ended December 31, 2021)
$
731
2023
2,617
2024
2,375
2025
1,610
2026
1,020
Thereafter
1,026
Total future minimum lease payments
9,379
Less: present value adjustment
(345
)
Total operating lease liabilities
9,034
Less: operating lease liabilities in other current liabilities
(2,587
)
Operating lease liabilities in other long-term liabilities
$
6,447
Weighted average remaining lease term
4.61
Weighted average discount rate
1.60
% Lessor In March 2021, as part of the $17.5 million purchase of a building located in Danvers, Massachusetts, we assumed existing leases with third parties for a portion of the building which are classified as operating leases. The leases have annual escalating payments and the latest expires in March 2025 in accordance with the terms and conditions of the existing agreement. For the nine months ended December 31, 2021, operating lease income was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1</t>
        </is>
      </c>
    </row>
    <row r="3">
      <c r="A3" s="3" t="inlineStr">
        <is>
          <t>Payables And Accruals [Abstract]</t>
        </is>
      </c>
    </row>
    <row r="4">
      <c r="A4" s="4" t="inlineStr">
        <is>
          <t>Accrued Expenses</t>
        </is>
      </c>
      <c r="B4" s="4" t="inlineStr">
        <is>
          <t>Note 12. Accrued Expenses Accrued expenses consist of the following:
December 31, 2021
March 31, 2021
(in thousands)
Employee compensation
$
45,283
$
40,954
Research and development
8,301
6,983
Professional, legal, and accounting fees
1,673
1,957
Warranty
2,356
2,053
Marketing
2,738
3,674
Sales and income taxes
673
5,914
Other
5,644
4,511
$
66,668
$
66,046
The accrual for employee compensation consists primarily of accrued bonuses, commissions, employee benefits and payroll taxes at December 31, 2021 an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Mar. 31, 2021</t>
        </is>
      </c>
    </row>
    <row r="2">
      <c r="A2" s="3" t="inlineStr">
        <is>
          <t>Current assets:</t>
        </is>
      </c>
    </row>
    <row r="3">
      <c r="A3" s="4" t="inlineStr">
        <is>
          <t>Cash and cash equivalents</t>
        </is>
      </c>
      <c r="B3" s="6" t="n">
        <v>144255</v>
      </c>
      <c r="C3" s="6" t="n">
        <v>232710</v>
      </c>
    </row>
    <row r="4">
      <c r="A4" s="4" t="inlineStr">
        <is>
          <t>Short-term marketable securities</t>
        </is>
      </c>
      <c r="B4" s="5" t="n">
        <v>524966</v>
      </c>
      <c r="C4" s="5" t="n">
        <v>350985</v>
      </c>
    </row>
    <row r="5">
      <c r="A5" s="4" t="inlineStr">
        <is>
          <t>Accounts receivable, net</t>
        </is>
      </c>
      <c r="B5" s="5" t="n">
        <v>88952</v>
      </c>
      <c r="C5" s="5" t="n">
        <v>97179</v>
      </c>
    </row>
    <row r="6">
      <c r="A6" s="4" t="inlineStr">
        <is>
          <t>Inventories, net</t>
        </is>
      </c>
      <c r="B6" s="5" t="n">
        <v>90199</v>
      </c>
      <c r="C6" s="5" t="n">
        <v>81059</v>
      </c>
    </row>
    <row r="7">
      <c r="A7" s="4" t="inlineStr">
        <is>
          <t>Prepaid expenses and other current assets</t>
        </is>
      </c>
      <c r="B7" s="5" t="n">
        <v>36634</v>
      </c>
      <c r="C7" s="5" t="n">
        <v>26032</v>
      </c>
    </row>
    <row r="8">
      <c r="A8" s="4" t="inlineStr">
        <is>
          <t>Total current assets</t>
        </is>
      </c>
      <c r="B8" s="5" t="n">
        <v>885006</v>
      </c>
      <c r="C8" s="5" t="n">
        <v>787965</v>
      </c>
    </row>
    <row r="9">
      <c r="A9" s="4" t="inlineStr">
        <is>
          <t>Long-term marketable securities</t>
        </is>
      </c>
      <c r="B9" s="5" t="n">
        <v>262635</v>
      </c>
      <c r="C9" s="5" t="n">
        <v>264085</v>
      </c>
    </row>
    <row r="10">
      <c r="A10" s="4" t="inlineStr">
        <is>
          <t>Property and equipment, net</t>
        </is>
      </c>
      <c r="B10" s="5" t="n">
        <v>196880</v>
      </c>
      <c r="C10" s="5" t="n">
        <v>197129</v>
      </c>
    </row>
    <row r="11">
      <c r="A11" s="4" t="inlineStr">
        <is>
          <t>Goodwill</t>
        </is>
      </c>
      <c r="B11" s="5" t="n">
        <v>77449</v>
      </c>
      <c r="C11" s="5" t="n">
        <v>78568</v>
      </c>
    </row>
    <row r="12">
      <c r="A12" s="4" t="inlineStr">
        <is>
          <t>Other intangibles, net</t>
        </is>
      </c>
      <c r="B12" s="5" t="n">
        <v>40278</v>
      </c>
      <c r="C12" s="5" t="n">
        <v>42150</v>
      </c>
    </row>
    <row r="13">
      <c r="A13" s="4" t="inlineStr">
        <is>
          <t>Deferred tax assets</t>
        </is>
      </c>
      <c r="B13" s="5" t="n">
        <v>3680</v>
      </c>
      <c r="C13" s="5" t="n">
        <v>11380</v>
      </c>
    </row>
    <row r="14">
      <c r="A14" s="4" t="inlineStr">
        <is>
          <t>Other assets</t>
        </is>
      </c>
      <c r="B14" s="5" t="n">
        <v>126949</v>
      </c>
      <c r="C14" s="5" t="n">
        <v>113082</v>
      </c>
    </row>
    <row r="15">
      <c r="A15" s="4" t="inlineStr">
        <is>
          <t>Total assets</t>
        </is>
      </c>
      <c r="B15" s="5" t="n">
        <v>1592877</v>
      </c>
      <c r="C15" s="5" t="n">
        <v>1494359</v>
      </c>
    </row>
    <row r="16">
      <c r="A16" s="3" t="inlineStr">
        <is>
          <t>Current liabilities:</t>
        </is>
      </c>
    </row>
    <row r="17">
      <c r="A17" s="4" t="inlineStr">
        <is>
          <t>Accounts payable</t>
        </is>
      </c>
      <c r="B17" s="5" t="n">
        <v>32066</v>
      </c>
      <c r="C17" s="5" t="n">
        <v>34842</v>
      </c>
    </row>
    <row r="18">
      <c r="A18" s="4" t="inlineStr">
        <is>
          <t>Accrued expenses</t>
        </is>
      </c>
      <c r="B18" s="5" t="n">
        <v>66668</v>
      </c>
      <c r="C18" s="5" t="n">
        <v>66046</v>
      </c>
    </row>
    <row r="19">
      <c r="A19" s="4" t="inlineStr">
        <is>
          <t>Deferred revenue</t>
        </is>
      </c>
      <c r="B19" s="5" t="n">
        <v>24867</v>
      </c>
      <c r="C19" s="5" t="n">
        <v>24322</v>
      </c>
    </row>
    <row r="20">
      <c r="A20" s="4" t="inlineStr">
        <is>
          <t>Other current liabilities</t>
        </is>
      </c>
      <c r="B20" s="5" t="n">
        <v>3195</v>
      </c>
      <c r="C20" s="5" t="n">
        <v>3759</v>
      </c>
    </row>
    <row r="21">
      <c r="A21" s="4" t="inlineStr">
        <is>
          <t>Total current liabilities</t>
        </is>
      </c>
      <c r="B21" s="5" t="n">
        <v>126796</v>
      </c>
      <c r="C21" s="5" t="n">
        <v>128969</v>
      </c>
    </row>
    <row r="22">
      <c r="A22" s="4" t="inlineStr">
        <is>
          <t>Other long-term liabilities</t>
        </is>
      </c>
      <c r="B22" s="5" t="n">
        <v>10805</v>
      </c>
      <c r="C22" s="5" t="n">
        <v>10162</v>
      </c>
    </row>
    <row r="23">
      <c r="A23" s="4" t="inlineStr">
        <is>
          <t>Contingent consideration</t>
        </is>
      </c>
      <c r="B23" s="5" t="n">
        <v>21539</v>
      </c>
      <c r="C23" s="5" t="n">
        <v>24706</v>
      </c>
    </row>
    <row r="24">
      <c r="A24" s="4" t="inlineStr">
        <is>
          <t>Deferred tax liabilities</t>
        </is>
      </c>
      <c r="B24" s="5" t="n">
        <v>799</v>
      </c>
      <c r="C24" s="5" t="n">
        <v>847</v>
      </c>
    </row>
    <row r="25">
      <c r="A25" s="4" t="inlineStr">
        <is>
          <t>Total liabilities</t>
        </is>
      </c>
      <c r="B25" s="5" t="n">
        <v>159939</v>
      </c>
      <c r="C25" s="5" t="n">
        <v>164684</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Class B Preferred Stock, $.01 par value Authorized - 1,000,000 shares; Issued and outstanding - none</t>
        </is>
      </c>
      <c r="B28" s="4" t="inlineStr">
        <is>
          <t xml:space="preserve"> </t>
        </is>
      </c>
      <c r="C28" s="4" t="inlineStr">
        <is>
          <t xml:space="preserve"> </t>
        </is>
      </c>
    </row>
    <row r="29">
      <c r="A29" s="4" t="inlineStr">
        <is>
          <t>Common stock, $.01 par value Authorized - 100,000,000 shares; Issued 48,197,044 shares as of September 30, 2021 and 47,929,402 shares as of March 31, 2021 Outstanding 45,496,563 shares as of September 30, 2021 and 45,270,948 shares as of March 31, 2021</t>
        </is>
      </c>
      <c r="B29" s="5" t="n">
        <v>455</v>
      </c>
      <c r="C29" s="5" t="n">
        <v>453</v>
      </c>
    </row>
    <row r="30">
      <c r="A30" s="4" t="inlineStr">
        <is>
          <t>Additional paid in capital</t>
        </is>
      </c>
      <c r="B30" s="5" t="n">
        <v>853210</v>
      </c>
      <c r="C30" s="5" t="n">
        <v>800690</v>
      </c>
    </row>
    <row r="31">
      <c r="A31" s="4" t="inlineStr">
        <is>
          <t>Retained earnings</t>
        </is>
      </c>
      <c r="B31" s="5" t="n">
        <v>904187</v>
      </c>
      <c r="C31" s="5" t="n">
        <v>828007</v>
      </c>
    </row>
    <row r="32">
      <c r="A32" s="4" t="inlineStr">
        <is>
          <t>Treasury stock at cost - 2,713 and 2,658 shares as of December 31, 2021 and March 31, 2021, respectively</t>
        </is>
      </c>
      <c r="B32" s="5" t="n">
        <v>-304425</v>
      </c>
      <c r="C32" s="5" t="n">
        <v>-288030</v>
      </c>
    </row>
    <row r="33">
      <c r="A33" s="4" t="inlineStr">
        <is>
          <t>Accumulated other comprehensive loss</t>
        </is>
      </c>
      <c r="B33" s="5" t="n">
        <v>-20489</v>
      </c>
      <c r="C33" s="5" t="n">
        <v>-11445</v>
      </c>
    </row>
    <row r="34">
      <c r="A34" s="4" t="inlineStr">
        <is>
          <t>Total stockholders' equity</t>
        </is>
      </c>
      <c r="B34" s="5" t="n">
        <v>1432938</v>
      </c>
      <c r="C34" s="5" t="n">
        <v>1329675</v>
      </c>
    </row>
    <row r="35">
      <c r="A35" s="4" t="inlineStr">
        <is>
          <t>Total liabilities and stockholders' equity</t>
        </is>
      </c>
      <c r="B35" s="6" t="n">
        <v>1592877</v>
      </c>
      <c r="C35" s="6" t="n">
        <v>1494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Note 13. Stockholders’ Equity Class B Preferred Stock The Company has authorized 1,000,000 shares of Class B Preferred Stock,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Securities Exchange Act of 1934, as amended (the “Exchange Act”). The stock repurchase program has no time limit and may be suspended for periods or discontinued at any time. The Company is funding the stock repurchase program with its available cash and marketable securities. The remaining authorization under the stock repurchase program was $103.8 million as of December 31, 2021. The Company did not buy shares through the stock repurchase program during either of the three or nine months ended December 31, 2021. The following table provides shares bought through the stock repurchase program during the three and nine months ended December 31, 2020:
For the Three Months Ended December 31,
For the Nine Months Ended December 31,
2020
2020
Shares repurchased
—
67,649
Average price per share
—
$
167.19
Value of shares repurchased (in millions)
—
$
11.3
Accumulated Other Comprehensive Loss The components of accumulated other comprehensive loss, are as follows (in thousands):
Three and Nine Months Ended December 31, 2021
Foreign Currency Translation Adjustments
Unrealized Gains (Losses) on Marketable Securities
Gains (Losses) on Derivative Instruments
Total
Balance, March 31, 2021
$
(14,718
)
$
1,369
$
1,904
$
(11,445
)
Other comprehensive income (loss)
83
(632
)
(217
)
(766
)
Balance, June 30, 2021
(14,635
)
737
1,687
(12,211
)
Other comprehensive (loss) income
(2,693
)
(197
)
545
(2,345
)
Balance, September 30, 2021
(17,328
)
540
2,232
(14,556
)
Other comprehensive (loss) income
(3,083
)
(1,756
)
(1,094
)
(5,933
)
Balance, December 31, 2021
$
(20,411
)
$
(1,216
)
$
1,138
$
(20,489
)
Three and Nine Months Ended December 31, 2020
Foreign Currency Translation Adjustments
Unrealized Gains (Losses) on Marketable Securities
Gains (Losses) on Derivative Instruments
Total
Balance, March 31, 2020
$
(16,860
)
$
1,672
$
3,999
$
(11,189
)
Other comprehensive income (loss)
1,360
1,755
(461
)
2,654
Balance, June 30, 2020
(15,500
)
3,427
3,538
(8,535
)
Other comprehensive income (loss)
2,416
(814
)
(266
)
1,336
Balance, September 30, 2020
(13,084
)
2,613
3,272
(7,199
)
Other comprehensive income (loss)
4,823
(525
)
(1,268
)
3,030
Balance, December 31, 2020
$
(8,261
)
$
2,088
$
2,004
$
(4,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Dec. 31, 2021</t>
        </is>
      </c>
    </row>
    <row r="3">
      <c r="A3" s="3" t="inlineStr">
        <is>
          <t>Disclosure Of Compensation Related Costs Sharebased Payments [Abstract]</t>
        </is>
      </c>
    </row>
    <row r="4">
      <c r="A4" s="4" t="inlineStr">
        <is>
          <t>Stock-Based Compensation</t>
        </is>
      </c>
      <c r="B4" s="4" t="inlineStr">
        <is>
          <t>Note 14. Stock-Based Compensation The following table summarizes stock-based compensation expense by financial statement line item in the Company’s condensed consolidated statements of operation for each of the three and nine months ended December 31, 2021 and 2020:
For the Three Months Ended December 31,
For the Nine Months Ended December 31,
2021
2020
2021
2020
(in thousands)
Cost of revenue
$
1,259
$
1,061
$
3,589
$
2,689
Research and development
2,278
1,922
6,681
5,069
Selling, general and administrative
8,846
9,873
30,470
25,961
$
12,383
$
12,856
$
40,740
$
33,719
Stock Options The following table summarizes the stock option activity for the nine months ended December 31, 2021:
Weighted
Weighted
Average
Aggregate
Average
Remaining
Intrinsic
Options
Exercise
Contractual
Value
(in thousands)
Price
Term (years)
(in thousands)
Outstanding at beginning of period
711
$
141.87
5.46
Granted
66
289.01
Exercised
(155
)
56.98
Cancelled and expired
(14
)
314.28
Outstanding at end of period
608
$
175.36
5.72
113,080
Exercisable at end of period
462
$
147.90
4.81
99,031
Options vested and expected to vest at end of period
608
$
175.36
5.72
113,080
Stock options generally vest and become exercisable annually, over three years. The remaining unrecognized stock-based compensation expense for unvested stock option awards as of December 31, 2021, was $9.5 million and the estimated weighted-average period over which this cost is expected to be recognized is 1.9 years. The aggregate intrinsic value of stock options exercised was $43.4 million for the nine months ended December 31, 2021. The total cash received as a result of employee stock option exercises for the nine months ended December 31, 2021, was $8.8 million. The Company estimates the fair value of each stock option granted at the grant date using the Black-Scholes option valuation model. The weighted average grant-date fair values and weighted average assumptions used in the calculation of fair value of options granted was as follows:
For the Three Months Ended December 31,
For the Nine Months Ended December 31,
2021
2020
2021
2020
Weighted average grant-date fair value
$
127.20
$
94.64
$
104.93
$
76.79
Valuation assumptions:
Risk-free interest rate
1.14
%
0.39
%
0.81
%
0.31
%
Expected option life (years)
5.57
4.17
4.28
4.22
Expected volatility
41.19
%
43.70
%
44.11
%
42.85
% Restricted Stock Units The following table summarizes activity of restricted stock units for the nine months ended December 31, 2021:
Weighted
Average
Number of
Grant Date
Shares
Fair Value
(in thousands)
(per share)
Restricted stock units at beginning of period
301
$
273.57
Granted (1)
171
289.73
Vested
(132
)
297.00
Forfeited
(30
)
275.27
Restricted stock units at end of period
310
$
274.15
(1)
Includes 10 thousand performance-based awards granted due to greater than 100% target vesting. Restricted stock units generally vest annually, over three years. The remaining unrecognized compensation expense for outstanding restricted stock units, including performance and market-based awards, as of December 31, 2021 was $58.5 million and the estimated weighted-average period over which this cost is expected to be recognized is 1.9 years. The weighted average grant-date fair value for restricted stock units granted during the nine months ended December 31, 2021 was $289.73. The total fair value of restricted stock units vested during the nine months ended December 31, 2021 was $39.2 million. Performance-Based Awards The Company grants performance-based restricted stock units to certain executive officers and employees, which vest upon achievement of prescribed service milestones by the award recipients and the achievement of prescribed performance milestones by the Company. As of December 31, 2021, the Company recognized compensation expense based on the probable outcomes related to the prescribed performance targets on the outstanding awards. Market-Based Awards The Company grants market-based restricted stock units to certain executive officers and employees. These restricted stock units vest upon achievement of prescribed service-based milestones, relative TSR goals by the Company and the achievement of prescribed performance milestones, as defined in the respective agreements. The relative total shareholder return (“TSR”) is based on the Company’s common stock in relation to the TSR of twenty peer companies over a defined period, based on a comparison of average closing stock prices during the 20 trading days prior to the first day of the performance period, reinstated dividends during each performance period and the average closing stock prices during the final 20 trading days of each performance period. The actual number of market-based restricted stock units that may be earned can range from 0% to 200% of the target number of shares. The payout percentage may be further adjusted based on the Company’s performance relative to the constituents of the S&amp;P 500 Index on the first day of the performance period that are still actively trading on the last day of each performance period, as defined in the respective agreements. The Company used a Monte-Carlo simulation model to estimate the grant-date fair value of the market-based restricted stock units. The fair value related to these awards are recorded as compensation expense over the period from date of grant, based on the probable outcomes related to the prescribed performance targets on the outstanding awards, regardless of the actual TSR outcome reached. The table below sets forth the assumptions used to value the awards and the estimated grant-date fair value:
May 2021
May 2020
Risk-free interest rate
0.3
%
0.2
%
Expected volatility
44.8
%
35.5
%
Dividend yield
—
—
Remaining performance period (years)
2.8
1.9 - 2.9
Estimated fair value per share
$
292.40
$347.05 - $349.28
Target performance (number of shares)
25,172
30,8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Note 15. Income Taxes The Company’s income tax provision was $12.1 million and $18.9 million for the three months ended December 31, 2021 and 2020, respectively. The Company’s income tax provision was $39.6 million and $46.1 million for the nine months ended December 31, 2021 and 2020, respectively. The Company’s effective tax rate was 21% and 23.4% for the three months ended December 31, 2021 and 2020, respectively. The Company’s effective tax rate was 34.2% and 21.4% for the nine months ended December 31, 2021 and 2020, respectively. The effective tax rate differs from the statutory federal income tax rate of 21% 21% The Company is subject to the examination of its income tax returns by the Internal Revenue Service and other tax authorities. The outcome of these audits cannot be predicted with certainty. During the nine months ended December 31, 2021, the Company closed an income tax audit in Germany which covered fiscal years 2016 through 2019 with no material adjustments. The Company’s most recent completed income tax audit in the U.S. related to fiscal year 2016. All other tax years remain subject to examination by the federal, state and foreign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Maquet Matters The Company has been litigating certain patents owned by Maquet Cardiovascular LLC (“Maquet”) in two separate cases pending in the U.S. District Court for the District of Massachusetts (“D. Mass” or “the Court”) since 2016. In May 2016, the Company filed a declaratory judgment action (the “2016 Action”) alleging that it does not infringe Maquet’s patent. Following the claim construction (“Markman”) order issued in November 2018, and prior to the close of discovery, both parties filed series of motions. On September 30, 2021, the Court granted the Company’s Motion for Summary Judgement (“MSJ”) for non-infringement of the two claims remaining in this case. Maquet moved for reconsideration of the MSJ order, which the Court denied on November 30, 2021. The Court has not entered a final judgement; therefore, the case is not yet appealable to the Federal Circuit. In November 2017, Maquet filed a new action in D. Mass alleging that the Company’s Impella 2.5 ® ® ® The asserted patents in both cases expired on September 1, 2020.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patent disputes. Thoratec Matters The Company has been involved in two ongoing patent infringement actions against Thoratec Corporation (“Thoratec”), a subsidiary of Abbott Laboratories (“Abbott”) for the sales and marketing of Thoratec’s Heartmate PHP™ pump in 2016. In August 2021, the Appellate Court (the Court of 2nd Instance) in Düsseldorf affirmed that Thoratec infringes both patents. The Company can now enforce the judgment in one case by seeking a court ordered injunction if Thoratec sells Heartmate PHP™ in Germany. Thoratec had appealed the second case to the Federal Court of Justice (the Court of 3rd and Last Instance) and in January 2022, Thoratec withdrew its appeal . These actions relate solely to Thoratec’s ability to manufacture and sell its PHP product in Europe and have no impact on the Company's ability to manufacture or sell its Impella ® Securities Class Action Litigation On or about August 6, 2019, the Company received a securities class action complaint filed on behalf of a single shareholder in the U.S. District Court for the Southern District of New York (“SDNY”), on behalf of himself and persons or entities that purchased or acquired the Company’s securities between January 31, 2019 through July 31, 2019. On October 7, 2019, a similar purported class action complaint was filed by a different shareholder on behalf of himself and persons or entities that purchased or acquired the Company’s securities between November 1, 2018 and July 31, 2019. Also, on October 7, 2019, four shareholders filed applications to be appointed lead plaintiff and for their counsel to be appointed lead counsel for the class. Two of those shareholders also filed motions to consolidate the two cases and two of the shareholders have withdrawn their applications to be lead plaintiff. The complaints alleged that the Company violated Sections 10(b) and 20(a) of and Rule 10b-5 under the Exchange Act, in connection with allegedly misleading disclosures made by the Company regarding its financial condition and results of operations. On June 29, 2020, SDNY issued an order consolidating the two cases and appointed Local 705 International Brotherhood of Teamsters Pension Fund as the lead plaintiff and Labaton Sucharow LLP as lead counsel. On September 17, 2020, the lead plaintiff filed an amended complaint in which it proposed a new class period of May 3, 2018 to July 31, 2019. As prescribed by a scheduling order, the Company filed a motion to dismiss on November 16, 2020. On September 21, 2021, SDNY granted the Company’s motion, dismissed the amended complaint, and gave the lead plaintiff leave to move to amend the complaint by October 12, 2021. On October 12, 2021, the Company and the lead plaintiff entered into a stipulation to voluntarily dismiss the securities class action and SDNY ordered dismissal of the case with prejudice on the same day. Under the terms of the stipulation, the lead plaintiff has agreed not to move for leave to amend the complaint and not to appeal the dismissal of the action. Shareholder Derivative Litigation On November 6 and 7, 2019, two shareholders filed derivative actions in SDNY that were subsequently consolidated. On November 8, 2019, another shareholder filed a derivative action in Massachusetts Suffolk County Superior Court. On January 7, 2020, another shareholder derivative action was filed in the U.S. District Court for the District of Delaware. The complaints in these actions relied on many of the same allegations as in the securities class actions, and asserted that, between November 1, 2018 and July 31, 2019, the directors of the Company made or allowed to be made misleading public statements regarding the Company’s growth, ultimately harming the Company. The Company agreed with the plaintiffs in all three actions to stay the cases pending resolution of a motion to dismiss in the securities class actions. As a result of the stay, the Delaware action was administratively closed. Following dismissal of the securities class action, the Company agreed with the plaintiffs in all three actions to voluntarily dismiss the derivative actions. In all three actions, the respective courts have entered judgment dismissing the action without prejudice. Litigation Demand On March 3, 2020, a shareholder sent a letter to the Board of Directors asserting that the directors of the Company made or allowed to be made misleading public statements regarding the Company’s growth. The letter relied on many of the same allegations as the securities class actions and derivative actions, and demanded that the Board (i) undertake an independent investigation of the directors, (ii) bring suit against the directors on behalf of the Company, and (iii) take a number of additional affirmative actions to redress the purported wrongs. On March 30, 2020, the Company, after discussions with the Board of Directors, sent a written response to the shareholder’s counsel which they responded to on June 1, 2020. The Company then sent a further response to the shareholder’s counsel on June 15, 2020, affirming the decision to defer consideration of the litigation demand pending further developments in the securities class action suit. Following the filing of the amended complaint in the securities class action, described above, the same shareholder renewed their demand on September 29, 2020. The Company responded on October 9, 2020 and once again affirmed that it would defer consideration of the demand pending further substantive developments in the securities class action suit. On November 5, 2020, a second shareholder sent a letter to the Board of Directors that made essentially the same demands as the September 29, 2020 letter from the first shareholder. The Company responded on November 23, 2020, noting that it would defer consideration of the demand pending further substantive developments in the securities class action suit. On November 22, 2021, the Company sent letters to each shareholder’s counsel noting the dismissal of the securities class action suit and derivative actions and communicating the Company’s expectation that the shareholders would withdraw their dema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Dec. 31, 2021</t>
        </is>
      </c>
    </row>
    <row r="3">
      <c r="A3" s="3" t="inlineStr">
        <is>
          <t>Segment Reporting [Abstract]</t>
        </is>
      </c>
    </row>
    <row r="4">
      <c r="A4" s="4" t="inlineStr">
        <is>
          <t>Segment and Geographic Information</t>
        </is>
      </c>
      <c r="B4" s="4" t="inlineStr">
        <is>
          <t>Note 17. Segment and Geographic Information Segment Information Operating segments are components of an enterprise for which separate financial information is available and is evaluated regularly by the Company’s chief operating decision-maker (“CODM”) in deciding how to allocate resources and in assessing performance. The Company’s CODM (determined to be the Chief Executive Officer) reviews the business, makes investment and resource allocation decisions, and assesses operating performance based on the Company’s consolidated operating results. The Company operates as one reportable segment. Geographic Information Rest of world sales (meaning sales outside the U.S., primarily in Europe and Japan) accounted for 19% and 18% of total revenue for each of the three and nine months ended December 31, 2021 and 2020, respectively. T he Company’s long-lived assets are located in the U.S., except for $57.3 million and $56.4 million at December 31, 2021 and March 31, 2021, respectively, which are located primarily in Germ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9 Months Ended</t>
        </is>
      </c>
    </row>
    <row r="2">
      <c r="B2" s="2" t="inlineStr">
        <is>
          <t>Dec. 31, 2021</t>
        </is>
      </c>
    </row>
    <row r="3">
      <c r="A3" s="3" t="inlineStr">
        <is>
          <t>Accounting Policies [Abstract]</t>
        </is>
      </c>
    </row>
    <row r="4">
      <c r="A4" s="4" t="inlineStr">
        <is>
          <t>COVID-19 Pandemic</t>
        </is>
      </c>
      <c r="B4" s="4" t="inlineStr">
        <is>
          <t xml:space="preserve">COVID-19 Pandemic The Company is subject to additional risks and uncertainties as a result of the ongoing novel coronavirus (“COVID-19”) pandemic.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including, for example: supply shortages, particularly of its product components; and supply chain disruptions, which may limit its ability to manufacture or distribute its products.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When COVID-19 infection rates spike in a particular region, the Company’s patient utilization volumes have generally been negatively impacted as hospitals face capacity limitations, staffing shortages and some in-patient treatments have been deferred. As the Company started the third quarter of fiscal year 2022, patient utilization of Impella heart pump devices continued to be negatively impacted by an increase in COVID-19 hospitalizations in certain geographies due to the Delta variant and ongoing shortage of hospital workers, that limited ICU capacity and contributed to some deferral of elective procedures. However, as Delta cases moderated, patient utilization of Impella heart pump devices increased during the last two months of the third quarter, despite on-going hospital labor shortages and the emergence of the Omicron variant. While the Company experienced improvements in overall patient utilization in the third quarter, the Company continues to monitor the impact of the Omicron variant and ongoing hospital labor shortages . The Company continues to closely monitor the impact of COVID-19 on all aspects of its business and geographies, including any impact on the Company’s customers, employees, suppliers, vendors, business partners and distribution channels, as well as on procedures and the demand for its products by keeping apprised of local, regional, and global COVID-19 surges (including new variants of the virus). As of the date of issuance of these financial statements, the extent to which the COVID-19 pandemic may materially adversely affect the Company’s financial condition, liquidity or results of operations is uncertain. </t>
        </is>
      </c>
    </row>
    <row r="5">
      <c r="A5" s="4" t="inlineStr">
        <is>
          <t>Recently Adopted Accounting Pronouncements</t>
        </is>
      </c>
      <c r="B5" s="4" t="inlineStr">
        <is>
          <t>Recently Adopted Accounting Pronouncements In December 2019, the Financial Accounting Standards Board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adopted this standard as of April 1, 2021 on a prospective basis. The adoption did not have a material impact on the Company’s condensed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The Company adopted this standard as of April 1, 2021 and the adoption did not have a material impact on the Company’s condensed consolidated financial statements.</t>
        </is>
      </c>
    </row>
    <row r="6">
      <c r="A6" s="4" t="inlineStr">
        <is>
          <t>Recently Issued Accounting Pronouncements Not Yet Effective</t>
        </is>
      </c>
      <c r="B6" s="4" t="inlineStr">
        <is>
          <t>Recently Issued Accounting Pronouncements Not Yet Effective In November 2021, the FASB issued ASU 2021-10, “Government Assistance (Topic 832): Disclosures by Business Entities about Government Assistance” an amendment focused on increasing transparency of government assistance including the disclosure of (1) the types of assistance, (2) an entity’s accounting for the assistance, and (3) the effect of the assistance on an entity’s financial statements. ASU 2021-10 will become effective for the Company in fiscal year 2023. The Company has the option to apply the amendments retrospectively, to all transactions within the scope of the amendment, or prospectively. The Company does not expect the adoption of this standard to have a material impact on its consolidated financial statements. The Company does not expect the adoption of this standard to have a material impact on its consolidated financial statements. No other new accounting pronouncements issued or effective during the period had, or are expected to have, a material impact on the condensed consolidated financial statements.</t>
        </is>
      </c>
    </row>
    <row r="7">
      <c r="A7" s="4" t="inlineStr">
        <is>
          <t>Leases</t>
        </is>
      </c>
      <c r="B7" s="4" t="inlineStr">
        <is>
          <t xml:space="preserve">Lessee The following table presents supplemental balance sheet information related to the Company’s operating leases:
December 31, 2021
March 31, 2021
(in thousands)
Assets
Operating lease right-of-use assets in other assets
$
9,069
$
6,109
Liabilities
Operating lease liabilities in other current liabilities
2,587
2,459
Operating lease liabilities in other long-term liabilities
6,447
3,657
Total operating lease liabilities
$
9,034
$
6,116
Expense charged to operations under operating leases was $6.7 million and $12.4 million for the three and nine months ended December 31, 2021, respectively. Future minimum lease payments under non-cancelable operating leases as of December 31, 2021 are as follows:
(in thousands, except lease term and discount rate)
Fiscal Years Ending March 31,
2022 (excluding the 9 months ended December 31, 2021)
$
731
2023
2,617
2024
2,375
2025
1,610
2026
1,020
Thereafter
1,026
Total future minimum lease payments
9,379
Less: present value adjustment
(345
)
Total operating lease liabilities
9,034
Less: operating lease liabilities in other current liabilities
(2,587
)
Operating lease liabilities in other long-term liabilities
$
6,447
Weighted average remaining lease term
4.61
Weighted average discount rate
1.60
% Lessor In March 2021, as part of the $17.5 million purchase of a building located in Danvers, Massachusetts, we assumed existing leases with third parties for a portion of the building which are classified as operating leases. The leases have annual escalating payments and the latest expires in March 2025 in accordance with the terms and conditions of the existing agreement. For the nine months ended December 31, 2021, operating lease income was not 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Dec. 31, 2021</t>
        </is>
      </c>
    </row>
    <row r="3">
      <c r="A3" s="3" t="inlineStr">
        <is>
          <t>Business Combinations [Abstract]</t>
        </is>
      </c>
    </row>
    <row r="4">
      <c r="A4" s="4" t="inlineStr">
        <is>
          <t>Schedule of Business Acquisitions Date Fair Value of Consideration Transferred</t>
        </is>
      </c>
      <c r="B4" s="4" t="inlineStr">
        <is>
          <t>The acquisition-date fair value of the consideration transferred is as follows:
Total Acquisition Date Fair Value (in thousands)
Cash and other considerations
$
57,850
Contingent consideration
13,300
Total consideration transferred
$
71,150</t>
        </is>
      </c>
    </row>
    <row r="5">
      <c r="A5" s="4" t="inlineStr">
        <is>
          <t>Schedule of Estimated Fair Value of Assets Acquired and Liabilities Assumed</t>
        </is>
      </c>
      <c r="B5" s="4" t="inlineStr">
        <is>
          <t>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Dec. 31, 2021</t>
        </is>
      </c>
    </row>
    <row r="3">
      <c r="A3" s="3" t="inlineStr">
        <is>
          <t>Earnings Per Share [Abstract]</t>
        </is>
      </c>
    </row>
    <row r="4">
      <c r="A4" s="4" t="inlineStr">
        <is>
          <t>Computation of Basic and Diluted Net Income Per Share</t>
        </is>
      </c>
      <c r="B4" s="4" t="inlineStr">
        <is>
          <t>The following tables illustrate the determination of basic and diluted net income per share for each period presented ( in thousands, except per share data):
For the Three Months Ended December 31,
For the Nine Months Ended December 31,
2021
2020
2021
2020
Net income
$
45,752
$
61,868
$
76,180
$
168,669
Weighted average shares – basic
45,508
45,201
45,419
45,105
Net income per share – basic
$
1.01
$
1.37
$
1.68
$
3.74
For the Three Months Ended December 31,
For the Nine Months Ended December 31,
2021
2020
2021
2020
Net income
$
45,752
61,868
76,180
168,669
Weighted average shares – basic
45,508
45,201
45,419
45,105
Effect of dilutive securities
413
505
432
548
Weighted average shares – diluted
45,921
45,706
45,851
45,653
Net income per share – diluted
$
1.00
$
1.35
$
1.66
$
3.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Schedule of Disaggregated Revenue by Major Business Line and Geographical Location</t>
        </is>
      </c>
      <c r="B4" s="4" t="inlineStr">
        <is>
          <t>The following table disaggregates the Company’s revenue by products and services:
For the Three Months Ended December 31,
For the Nine Months Ended December 31,
2021
2020
2021
2020
(in thousands)
(in thousands)
Product revenue
$
249,065
$
220,883
$
726,324
$
575,977
Service and other revenue
12,111
10,780
35,579
30,300
Total revenue
$
261,176
$
231,663
$
761,903
$
606,277
The following table disaggregates the Company’s revenue by geographical location:
For the Three Months Ended December 31,
For the Nine Months Ended December 31,
2021
2020
2021
2020
(in thousands)
(in thousands)
U.S.
$
211,957
$
189,116
$
619,585
$
495,988
Europe
32,379
28,630
97,143
73,638
Japan
14,021
12,012
37,572
31,308
Rest of world
2,819
1,905
7,603
5,343
Total revenue
$
261,176
$
231,663
$
761,903
$
606,2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31, 2021</t>
        </is>
      </c>
    </row>
    <row r="3">
      <c r="A3" s="3" t="inlineStr">
        <is>
          <t>Fair Value Disclosures [Abstract]</t>
        </is>
      </c>
    </row>
    <row r="4">
      <c r="A4" s="4" t="inlineStr">
        <is>
          <t>Cash Equivalents and Marketable Securities</t>
        </is>
      </c>
      <c r="B4" s="4" t="inlineStr">
        <is>
          <t>The Company’s cash equivalents and marketable securities at December 31, 2021 and March 31, 2021 are invested in the following:
Amortized
Gross Unrealized
Gross Unrealized
Fair Market
Cost
Gains
Losses
Value
December 31, 2021
(in thousands)
Money market funds
$
61,245
$
—
$
(2
)
$
61,243
Repurchase agreements
10,000
—
—
10,000
Total cash equivalents
71,245
—
(2
)
71,243
Short-term U.S. Treasury mutual fund securities
143,488
1
(101
)
143,388
Short-term government-backed securities
126,586
1
(88
)
126,499
Short-term corporate debt securities
63,549
233
(21
)
63,761
Short-term commercial paper
191,373
4
(59
)
191,318
Total short-term marketable securities
524,996
239
(269
)
524,966
Long-term U.S. Treasury mutual fund securities
128,705
—
(357
)
128,348
Long-term government-backed securities
114,681
1
(725
)
113,957
Long-term corporate debt securities
20,435
—
(105
)
20,330
Total long-term marketable securities
263,821
1
(1,187
)
262,635
Total cash equivalents and marketable securities
$
860,062
$
240
$
(1,458
)
$
858,844
Amortized
Gross Unrealized
Gross Unrealized
Fair Market
Cost
Gains
Losses
Value
March 31, 2021:
(in thousands)
Money market funds
$
124,297
$
—
$
—
$
124,297
Repurchase agreements
33,000
—
—
33,000
Total cash equivalents
157,297
—
—
157,297
Short-term U.S. Treasury mutual fund securities
72,221
28
—
72,249
Short-term government-backed securities
128,668
13
(12
)
128,669
Short-term corporate debt securities
104,253
581
(2
)
104,832
Short-term commercial paper
45,237
1
(3
)
45,235
Total short-term marketable securities
350,379
623
(17
)
350,985
Long-term government-backed securities
225,231
190
(37
)
225,384
Long-term corporate debt securities
38,091
630
(20
)
38,701
Total long-term marketable securities
263,322
820
(57
)
264,085
Total cash equivalents and marketable securities
770,998
1,443
(74
)
772,367</t>
        </is>
      </c>
    </row>
    <row r="5">
      <c r="A5" s="4" t="inlineStr">
        <is>
          <t>Schedule of Cross-Currency Rate Swap Derivatives Agreement</t>
        </is>
      </c>
      <c r="B5" s="4" t="inlineStr">
        <is>
          <t>The following table summarizes the terms of the cross-currency swap agreement as of December 31, 2021 (amounts in thousands):
Effective Date
Maturity
Fixed Rate
Aggregate Notional Amount
Pay EUR
October 15, 2019
October 15, 2024
2.75%
EUR 85,000
Receive U.S.$
4.64%
USD 93,457</t>
        </is>
      </c>
    </row>
    <row r="6">
      <c r="A6" s="4" t="inlineStr">
        <is>
          <t>Schedule of Fair Value of Company's Derivative Instrument</t>
        </is>
      </c>
      <c r="B6" s="4" t="inlineStr">
        <is>
          <t>The following table presents the fair value of the Company’s derivative instrument (in thousands):
Derivatives designated as hedging instruments under ASC 815
Balance Sheet classification
December 31, 2021
March 31, 2021
Cross-currency swap
Other long-term liabilities
$
2,131
$
4,298</t>
        </is>
      </c>
    </row>
    <row r="7">
      <c r="A7" s="4" t="inlineStr">
        <is>
          <t>Financial Instruments Measured at Fair Value</t>
        </is>
      </c>
      <c r="B7" s="4" t="inlineStr">
        <is>
          <t>The following tables present the Company’s assets and liabilities measured at fair value on a recurring basis:
Level 1
Level 2
Level 3
Total
December 31, 2021
(in thousands)
Assets
Money market funds
$
61,243
$
—
$
—
$
61,243
Repurchase agreements
—
10,000
—
10,000
Short-term U.S. Treasury mutual fund securities
—
143,388
—
143,388
Short-term government-backed securities
—
126,499
—
126,499
Short-term corporate debt securities
—
63,761
—
63,761
Short-term commercial paper
—
191,318
—
191,318
Long-term U.S. Treasury mutual fund securities
—
128,348
—
128,348
Long-term government-backed securities
—
113,957
—
113,957
Long-term corporate debt securities
—
20,330
—
20,330
Investment in Shockwave Medical
52,920
—
—
52,920
Liabilities
Cross-currency swap agreement
—
2,131
—
2,131
Contingent consideration
—
—
21,539
21,539
Level 1
Level 2
Level 3
Total
March 31, 2021
(in thousands)
Assets
Money market funds
$
124,297
$
—
$
—
$
124,297
Repurchase agreements
—
33,000
—
33,000
Short-term U.S. Treasury mutual fund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38,655
—
—
38,655
Liabilities
Cross-currency swap agreement
—
4,298
—
4,298
Contingent consideration
—
—
24,706
24,706</t>
        </is>
      </c>
    </row>
    <row r="8">
      <c r="A8" s="4" t="inlineStr">
        <is>
          <t>Schedule Of Portfolio Of Equity Method and Other Investments and Change in Balance</t>
        </is>
      </c>
      <c r="B8" s="4" t="inlineStr">
        <is>
          <t>The Company’s other investments are classified as a Level 3 assets and are not included in the fair value table above. The carrying value of the Company’s portfolio of other investments and the change in the balance for the nine months ended December 31, 2021 are as follows:
(in thousands)
Balance, March 31, 2021
$
62,995
Additions
7,067
Change in investment upon acquisition (Note 3)
(11,443
)
Balance, December 31, 2021
$
58,619</t>
        </is>
      </c>
    </row>
    <row r="9">
      <c r="A9" s="4" t="inlineStr">
        <is>
          <t>Components of Contingent Consideration Liabilities</t>
        </is>
      </c>
      <c r="B9" s="4" t="inlineStr">
        <is>
          <t>The components of contingent consideration are as follows:
December 31, 2021
March 31, 2021
(in thousands)
ECP
$
11,239
$
10,306
Breethe
10,300
14,400
Total contingent consideration
$
21,539
$
24,706</t>
        </is>
      </c>
    </row>
    <row r="10">
      <c r="A10" s="4" t="inlineStr">
        <is>
          <t>Change in Fair Value of Contingent Consideration as Determined by Level 3 Inputs</t>
        </is>
      </c>
      <c r="B10" s="4" t="inlineStr">
        <is>
          <t>The following table summarizes the change in fair value, as determined by Level 3 inputs of the contingent consideration for the nine months ended December 31, 2021:
(in thousands)
Balance, March 31, 2021
$
24,706
Payment of Breethe contingent consideration at acquisition date fair value
(2,334
)
Change in fair value
(833
)
Balance, December 31, 2021
$
21,5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Dec. 31, 2021</t>
        </is>
      </c>
      <c r="C1" s="2" t="inlineStr">
        <is>
          <t>Mar. 31, 2021</t>
        </is>
      </c>
    </row>
    <row r="2">
      <c r="A2" s="3" t="inlineStr">
        <is>
          <t>Statement Of Financial Position [Abstract]</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Common stock, par value</t>
        </is>
      </c>
      <c r="B7" s="7" t="n">
        <v>0.01</v>
      </c>
      <c r="C7" s="7" t="n">
        <v>0.01</v>
      </c>
    </row>
    <row r="8">
      <c r="A8" s="4" t="inlineStr">
        <is>
          <t>Common stock, Authorized</t>
        </is>
      </c>
      <c r="B8" s="5" t="n">
        <v>100000000</v>
      </c>
      <c r="C8" s="5" t="n">
        <v>100000000</v>
      </c>
    </row>
    <row r="9">
      <c r="A9" s="4" t="inlineStr">
        <is>
          <t>Common stock, Issued</t>
        </is>
      </c>
      <c r="B9" s="5" t="n">
        <v>48229000</v>
      </c>
      <c r="C9" s="5" t="n">
        <v>47929000</v>
      </c>
    </row>
    <row r="10">
      <c r="A10" s="4" t="inlineStr">
        <is>
          <t>Common stock, Outstanding</t>
        </is>
      </c>
      <c r="B10" s="5" t="n">
        <v>45516000</v>
      </c>
      <c r="C10" s="5" t="n">
        <v>45271000</v>
      </c>
    </row>
    <row r="11">
      <c r="A11" s="4" t="inlineStr">
        <is>
          <t>Treasury stock, shares</t>
        </is>
      </c>
      <c r="B11" s="5" t="n">
        <v>2713000</v>
      </c>
      <c r="C11" s="5" t="n">
        <v>26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1</t>
        </is>
      </c>
    </row>
    <row r="3">
      <c r="A3" s="3" t="inlineStr">
        <is>
          <t>Inventory Disclosure [Abstract]</t>
        </is>
      </c>
    </row>
    <row r="4">
      <c r="A4" s="4" t="inlineStr">
        <is>
          <t>Components of Inventories, net</t>
        </is>
      </c>
      <c r="B4" s="4" t="inlineStr">
        <is>
          <t>The components of inventories, net are as follows:
December 31, 2021
March 31, 2021
(in thousands)
Raw materials and supplies
$
28,917
$
27,782
Work-in-progress
36,424
35,187
Finished goods
24,858
18,090
Inventories, net
$
90,199
$
81,0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Dec. 31, 2021</t>
        </is>
      </c>
    </row>
    <row r="3">
      <c r="A3" s="3" t="inlineStr">
        <is>
          <t>Property Plant And Equipment [Abstract]</t>
        </is>
      </c>
    </row>
    <row r="4">
      <c r="A4" s="4" t="inlineStr">
        <is>
          <t>Components of Property and Equipment, net</t>
        </is>
      </c>
      <c r="B4" s="4" t="inlineStr">
        <is>
          <t>The components of property and equipment, net are as follows:
December 31, 2021
March 31, 2021
(in thousands)
Land
$
10,729
$
10,875
Building and building improvements
152,117
148,870
Leasehold improvements
1,387
439
Machinery, equipment and computer software
97,540
91,784
Furniture and fixtures
16,070
15,608
Construction in progress
17,970
10,906
Total cost
295,813
278,482
Accumulated depreciation
(98,933
)
(81,353
)
Property and equipment, net
$
196,880
$
197,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Dec. 31, 2021</t>
        </is>
      </c>
    </row>
    <row r="3">
      <c r="A3" s="3" t="inlineStr">
        <is>
          <t>Goodwill And Intangible Assets Disclosure [Abstract]</t>
        </is>
      </c>
    </row>
    <row r="4">
      <c r="A4" s="4" t="inlineStr">
        <is>
          <t>Carrying Value of Goodwill and Change in Balance</t>
        </is>
      </c>
      <c r="B4" s="4" t="inlineStr">
        <is>
          <t>The carrying value of goodwill and the change in the balance for the nine months ended December 31, 2021 are as follows:
(in thousands)
Balance, March 31, 2021
$
78,568
Foreign currency translation
(1,119
)
Balance, December 31, 2021
$
77,449</t>
        </is>
      </c>
    </row>
    <row r="5">
      <c r="A5" s="4" t="inlineStr">
        <is>
          <t>Other Intangible Assets</t>
        </is>
      </c>
      <c r="B5" s="4" t="inlineStr">
        <is>
          <t>Other intangible assets, net consists of the following:
December 31, 2021
March 31, 2021
Weighted Average Useful Life (in years)
Cost
Accumulated Amortization
Net Carrying Value
Accumulated Amortization
Net Carrying Value
(in thousands)
Finite-lived intangible assets
Developed technology
13.9
$
27,000
$
(2,100
)
$
24,900
(750
)
$
26,250
Indefinite-lived intangible assets
In-process research and development
15,378
—
15,378
—
15,900
Total
$
42,378
$
(2,100
)
$
40,278
(750
)
$
42,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9 Months Ended</t>
        </is>
      </c>
    </row>
    <row r="2">
      <c r="B2" s="2" t="inlineStr">
        <is>
          <t>Dec. 31, 2021</t>
        </is>
      </c>
    </row>
    <row r="3">
      <c r="A3" s="3" t="inlineStr">
        <is>
          <t>Other Assets [Abstract]</t>
        </is>
      </c>
    </row>
    <row r="4">
      <c r="A4" s="4" t="inlineStr">
        <is>
          <t>Summary of Components of Other Assets</t>
        </is>
      </c>
      <c r="B4" s="4" t="inlineStr">
        <is>
          <t>The components of other assets are as follows:
December 31, 2021
March 31, 2021
(in thousands)
Investment in Shockwave Medical
$
52,920
$
38,655
Other investments (Note 6)
58,619
62,995
Operating lease right of use asset (Note 11)
9,069
6,109
Other intangible assets and other assets
6,341
5,323
Total other assets
$
126,949
$
113,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upplemental Balance Sheet Information Related to Operating Leases</t>
        </is>
      </c>
      <c r="B4" s="4" t="inlineStr">
        <is>
          <t>The following table presents supplemental balance sheet information related to the Company’s operating leases:
December 31, 2021
March 31, 2021
(in thousands)
Assets
Operating lease right-of-use assets in other assets
$
9,069
$
6,109
Liabilities
Operating lease liabilities in other current liabilities
2,587
2,459
Operating lease liabilities in other long-term liabilities
6,447
3,657
Total operating lease liabilities
$
9,034
$
6,116</t>
        </is>
      </c>
    </row>
    <row r="5">
      <c r="A5" s="4" t="inlineStr">
        <is>
          <t>Future Minimum Lease Payments Under Non-cancelable Operating Leases</t>
        </is>
      </c>
      <c r="B5" s="4" t="inlineStr">
        <is>
          <t>Future minimum lease payments under non-cancelable operating leases as of December 31, 2021 are as follows:
(in thousands, except lease term and discount rate)
Fiscal Years Ending March 31,
2022 (excluding the 9 months ended December 31, 2021)
$
731
2023
2,617
2024
2,375
2025
1,610
2026
1,020
Thereafter
1,026
Total future minimum lease payments
9,379
Less: present value adjustment
(345
)
Total operating lease liabilities
9,034
Less: operating lease liabilities in other current liabilities
(2,587
)
Operating lease liabilities in other long-term liabilities
$
6,447
Weighted average remaining lease term
4.61
Weighted average discount rate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1</t>
        </is>
      </c>
    </row>
    <row r="3">
      <c r="A3" s="3" t="inlineStr">
        <is>
          <t>Payables And Accruals [Abstract]</t>
        </is>
      </c>
    </row>
    <row r="4">
      <c r="A4" s="4" t="inlineStr">
        <is>
          <t>Accrued Expenses</t>
        </is>
      </c>
      <c r="B4" s="4" t="inlineStr">
        <is>
          <t>Accrued expenses consist of the following:
December 31, 2021
March 31, 2021
(in thousands)
Employee compensation
$
45,283
$
40,954
Research and development
8,301
6,983
Professional, legal, and accounting fees
1,673
1,957
Warranty
2,356
2,053
Marketing
2,738
3,674
Sales and income taxes
673
5,914
Other
5,644
4,511
$
66,668
$
66,0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Dec. 31, 2021</t>
        </is>
      </c>
    </row>
    <row r="3">
      <c r="A3" s="3" t="inlineStr">
        <is>
          <t>Equity [Abstract]</t>
        </is>
      </c>
    </row>
    <row r="4">
      <c r="A4" s="4" t="inlineStr">
        <is>
          <t>Schedule of Stock Repurchase Activity</t>
        </is>
      </c>
      <c r="B4" s="4" t="inlineStr">
        <is>
          <t>The Company did not buy shares through the stock repurchase program during either of the three or nine months ended December 31, 2021. The following table provides shares bought through the stock repurchase program during the three and nine months ended December 31, 2020:
For the Three Months Ended December 31,
For the Nine Months Ended December 31,
2020
2020
Shares repurchased
—
67,649
Average price per share
—
$
167.19
Value of shares repurchased (in millions)
—
$
11.3</t>
        </is>
      </c>
    </row>
    <row r="5">
      <c r="A5" s="4" t="inlineStr">
        <is>
          <t>Schedule of Accumulated Other Comprehensive Loss</t>
        </is>
      </c>
      <c r="B5" s="4" t="inlineStr">
        <is>
          <t>The components of accumulated other comprehensive loss, are as follows (in thousands):
Three and Nine Months Ended December 31, 2021
Foreign Currency Translation Adjustments
Unrealized Gains (Losses) on Marketable Securities
Gains (Losses) on Derivative Instruments
Total
Balance, March 31, 2021
$
(14,718
)
$
1,369
$
1,904
$
(11,445
)
Other comprehensive income (loss)
83
(632
)
(217
)
(766
)
Balance, June 30, 2021
(14,635
)
737
1,687
(12,211
)
Other comprehensive (loss) income
(2,693
)
(197
)
545
(2,345
)
Balance, September 30, 2021
(17,328
)
540
2,232
(14,556
)
Other comprehensive (loss) income
(3,083
)
(1,756
)
(1,094
)
(5,933
)
Balance, December 31, 2021
$
(20,411
)
$
(1,216
)
$
1,138
$
(20,489
)
Three and Nine Months Ended December 31, 2020
Foreign Currency Translation Adjustments
Unrealized Gains (Losses) on Marketable Securities
Gains (Losses) on Derivative Instruments
Total
Balance, March 31, 2020
$
(16,860
)
$
1,672
$
3,999
$
(11,189
)
Other comprehensive income (loss)
1,360
1,755
(461
)
2,654
Balance, June 30, 2020
(15,500
)
3,427
3,538
(8,535
)
Other comprehensive income (loss)
2,416
(814
)
(266
)
1,336
Balance, September 30, 2020
(13,084
)
2,613
3,272
(7,199
)
Other comprehensive income (loss)
4,823
(525
)
(1,268
)
3,030
Balance, December 31, 2020
$
(8,261
)
$
2,088
$
2,004
$
(4,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1</t>
        </is>
      </c>
    </row>
    <row r="3">
      <c r="A3" s="4" t="inlineStr">
        <is>
          <t>Stock-Based Compensation Recognized</t>
        </is>
      </c>
      <c r="B3" s="4" t="inlineStr">
        <is>
          <t>The following table summarizes stock-based compensation expense by financial statement line item in the Company’s condensed consolidated statements of operation for each of the three and nine months ended December 31, 2021 and 2020:
For the Three Months Ended December 31,
For the Nine Months Ended December 31,
2021
2020
2021
2020
(in thousands)
Cost of revenue
$
1,259
$
1,061
$
3,589
$
2,689
Research and development
2,278
1,922
6,681
5,069
Selling, general and administrative
8,846
9,873
30,470
25,961
$
12,383
$
12,856
$
40,740
$
33,719</t>
        </is>
      </c>
    </row>
    <row r="4">
      <c r="A4" s="4" t="inlineStr">
        <is>
          <t>Summary of Stock Option Activity</t>
        </is>
      </c>
      <c r="B4" s="4" t="inlineStr">
        <is>
          <t>The following table summarizes the stock option activity for the nine months ended December 31, 2021:
Weighted
Weighted
Average
Aggregate
Average
Remaining
Intrinsic
Options
Exercise
Contractual
Value
(in thousands)
Price
Term (years)
(in thousands)
Outstanding at beginning of period
711
$
141.87
5.46
Granted
66
289.01
Exercised
(155
)
56.98
Cancelled and expired
(14
)
314.28
Outstanding at end of period
608
$
175.36
5.72
113,080
Exercisable at end of period
462
$
147.90
4.81
99,031
Options vested and expected to vest at end of period
608
$
175.36
5.72
113,080</t>
        </is>
      </c>
    </row>
    <row r="5">
      <c r="A5" s="4" t="inlineStr">
        <is>
          <t>Summary of Weighted Average Grant-Date Fair Values And Weighted Average Assumptions Used to Calculate Fair Value of Options Granted</t>
        </is>
      </c>
      <c r="B5" s="4" t="inlineStr">
        <is>
          <t>The weighted average grant-date fair values and weighted average assumptions used in the calculation of fair value of options granted was as follows:
For the Three Months Ended December 31,
For the Nine Months Ended December 31,
2021
2020
2021
2020
Weighted average grant-date fair value
$
127.20
$
94.64
$
104.93
$
76.79
Valuation assumptions:
Risk-free interest rate
1.14
%
0.39
%
0.81
%
0.31
%
Expected option life (years)
5.57
4.17
4.28
4.22
Expected volatility
41.19
%
43.70
%
44.11
%
42.85
%</t>
        </is>
      </c>
    </row>
    <row r="6">
      <c r="A6" s="4" t="inlineStr">
        <is>
          <t>Restricted Stock Units</t>
        </is>
      </c>
    </row>
    <row r="7">
      <c r="A7" s="4" t="inlineStr">
        <is>
          <t>Summary of Restricted Stock Units Activity</t>
        </is>
      </c>
      <c r="B7" s="4" t="inlineStr">
        <is>
          <t xml:space="preserve">The following table summarizes activity of restricted stock units for the nine months ended December 31, 2021:
Weighted
Average
Number of
Grant Date
Shares
Fair Value
(in thousands)
(per share)
Restricted stock units at beginning of period
301
$
273.57
Granted (1)
171
289.73
Vested
(132
)
297.00
Forfeited
(30
)
275.27
Restricted stock units at end of period
310
$
274.15
(1)
Includes 10 thousand performance-based awards granted due to greater than 100% target vesting. </t>
        </is>
      </c>
    </row>
    <row r="8">
      <c r="A8" s="4" t="inlineStr">
        <is>
          <t>Summary of Assumptions Used To Value Awards And Estimated Grant-Date Fair Value</t>
        </is>
      </c>
      <c r="B8" s="4" t="inlineStr">
        <is>
          <t>The table below sets forth the assumptions used to value the awards and the estimated grant-date fair value:
May 2021
May 2020
Risk-free interest rate
0.3
%
0.2
%
Expected volatility
44.8
%
35.5
%
Dividend yield
—
—
Remaining performance period (years)
2.8
1.9 - 2.9
Estimated fair value per share
$
292.40
$347.05 - $349.28
Target performance (number of shares)
25,172
30,8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s>
  <sheetData>
    <row r="1">
      <c r="A1" s="1" t="inlineStr">
        <is>
          <t>Acquisitions - Additional Information (Detail) - USD ($) $ in Millions</t>
        </is>
      </c>
      <c r="B1" s="2" t="inlineStr">
        <is>
          <t>Apr. 24, 2020</t>
        </is>
      </c>
      <c r="C1" s="2" t="inlineStr">
        <is>
          <t>Apr. 30, 2020</t>
        </is>
      </c>
      <c r="D1" s="2" t="inlineStr">
        <is>
          <t>Dec. 31, 2021</t>
        </is>
      </c>
      <c r="E1" s="2" t="inlineStr">
        <is>
          <t>Dec. 31, 2021</t>
        </is>
      </c>
      <c r="F1" s="2" t="inlineStr">
        <is>
          <t>May 28, 2021</t>
        </is>
      </c>
    </row>
    <row r="2">
      <c r="A2" s="4" t="inlineStr">
        <is>
          <t>Pre C A R D I A Inc</t>
        </is>
      </c>
    </row>
    <row r="3">
      <c r="A3" s="3" t="inlineStr">
        <is>
          <t>Restructuring Cost And Reserve [Line Items]</t>
        </is>
      </c>
    </row>
    <row r="4">
      <c r="A4" s="4" t="inlineStr">
        <is>
          <t>Business acquisition interests acquired percentage</t>
        </is>
      </c>
      <c r="F4" s="4" t="inlineStr">
        <is>
          <t>100.00%</t>
        </is>
      </c>
    </row>
    <row r="5">
      <c r="A5" s="4" t="inlineStr">
        <is>
          <t>Payments to acquire businesses</t>
        </is>
      </c>
      <c r="E5" s="8" t="n">
        <v>115.2</v>
      </c>
    </row>
    <row r="6">
      <c r="A6" s="4" t="inlineStr">
        <is>
          <t>Potential payouts payments</t>
        </is>
      </c>
      <c r="D6" s="6" t="n">
        <v>5</v>
      </c>
      <c r="E6" s="5" t="n">
        <v>5</v>
      </c>
    </row>
    <row r="7">
      <c r="A7" s="4" t="inlineStr">
        <is>
          <t>Cash given to repurchase of shares from shareholders</t>
        </is>
      </c>
      <c r="E7" s="9" t="n">
        <v>82.8</v>
      </c>
    </row>
    <row r="8">
      <c r="A8" s="4" t="inlineStr">
        <is>
          <t>Business acquisition, transaction costs</t>
        </is>
      </c>
      <c r="D8" s="9" t="n">
        <v>32.4</v>
      </c>
      <c r="E8" s="9" t="n">
        <v>32.4</v>
      </c>
    </row>
    <row r="9">
      <c r="A9" s="4" t="inlineStr">
        <is>
          <t>Gain on previously owned minority interest</t>
        </is>
      </c>
      <c r="E9" s="5" t="n">
        <v>21</v>
      </c>
    </row>
    <row r="10">
      <c r="A10" s="4" t="inlineStr">
        <is>
          <t>Net asset acquired</t>
        </is>
      </c>
      <c r="E10" s="9" t="n">
        <v>115.2</v>
      </c>
    </row>
    <row r="11">
      <c r="A11" s="4" t="inlineStr">
        <is>
          <t>Fair value of asset in process with research and development</t>
        </is>
      </c>
      <c r="E11" s="9" t="n">
        <v>115.5</v>
      </c>
    </row>
    <row r="12">
      <c r="A12" s="4" t="inlineStr">
        <is>
          <t>Net liabilities assumed</t>
        </is>
      </c>
      <c r="E12" s="9" t="n">
        <v>0.3</v>
      </c>
    </row>
    <row r="13">
      <c r="A13" s="4" t="inlineStr">
        <is>
          <t>Holdback payment to former shareholders</t>
        </is>
      </c>
      <c r="D13" s="8" t="n">
        <v>0.5</v>
      </c>
    </row>
    <row r="14">
      <c r="A14" s="4" t="inlineStr">
        <is>
          <t>Research and development expense</t>
        </is>
      </c>
      <c r="E14" s="6" t="n">
        <v>116</v>
      </c>
    </row>
    <row r="15">
      <c r="A15" s="4" t="inlineStr">
        <is>
          <t>Breethe</t>
        </is>
      </c>
    </row>
    <row r="16">
      <c r="A16" s="3" t="inlineStr">
        <is>
          <t>Restructuring Cost And Reserve [Line Items]</t>
        </is>
      </c>
    </row>
    <row r="17">
      <c r="A17" s="4" t="inlineStr">
        <is>
          <t>Payments to acquire businesses</t>
        </is>
      </c>
      <c r="B17" s="6" t="n">
        <v>55</v>
      </c>
      <c r="C17" s="6" t="n">
        <v>55</v>
      </c>
    </row>
    <row r="18">
      <c r="A18" s="4" t="inlineStr">
        <is>
          <t>Breethe | Maximum</t>
        </is>
      </c>
    </row>
    <row r="19">
      <c r="A19" s="3" t="inlineStr">
        <is>
          <t>Restructuring Cost And Reserve [Line Items]</t>
        </is>
      </c>
    </row>
    <row r="20">
      <c r="A20" s="4" t="inlineStr">
        <is>
          <t>Potential payouts payments</t>
        </is>
      </c>
      <c r="B20" s="6" t="n">
        <v>55</v>
      </c>
      <c r="C20" s="6" t="n">
        <v>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s Date Fair Value of Consideration Transferred (Detail) - USD ($) $ in Thousands</t>
        </is>
      </c>
      <c r="B1" s="2" t="inlineStr">
        <is>
          <t>Apr. 24, 2020</t>
        </is>
      </c>
      <c r="C1" s="2" t="inlineStr">
        <is>
          <t>Dec. 31, 2021</t>
        </is>
      </c>
      <c r="D1" s="2" t="inlineStr">
        <is>
          <t>Mar. 31, 2021</t>
        </is>
      </c>
    </row>
    <row r="2">
      <c r="A2" s="3" t="inlineStr">
        <is>
          <t>Restructuring Cost And Reserve [Line Items]</t>
        </is>
      </c>
    </row>
    <row r="3">
      <c r="A3" s="4" t="inlineStr">
        <is>
          <t>Contingent consideration</t>
        </is>
      </c>
      <c r="C3" s="6" t="n">
        <v>21539</v>
      </c>
      <c r="D3" s="6" t="n">
        <v>24706</v>
      </c>
    </row>
    <row r="4">
      <c r="A4" s="4" t="inlineStr">
        <is>
          <t>Breethe</t>
        </is>
      </c>
    </row>
    <row r="5">
      <c r="A5" s="3" t="inlineStr">
        <is>
          <t>Restructuring Cost And Reserve [Line Items]</t>
        </is>
      </c>
    </row>
    <row r="6">
      <c r="A6" s="4" t="inlineStr">
        <is>
          <t>Cash and other considerations</t>
        </is>
      </c>
      <c r="B6" s="6" t="n">
        <v>57850</v>
      </c>
    </row>
    <row r="7">
      <c r="A7" s="4" t="inlineStr">
        <is>
          <t>Contingent consideration</t>
        </is>
      </c>
      <c r="B7" s="5" t="n">
        <v>13300</v>
      </c>
      <c r="C7" s="6" t="n">
        <v>10300</v>
      </c>
      <c r="D7" s="6" t="n">
        <v>14400</v>
      </c>
    </row>
    <row r="8">
      <c r="A8" s="4" t="inlineStr">
        <is>
          <t>Total consideration transferred</t>
        </is>
      </c>
      <c r="B8" s="6" t="n">
        <v>71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261176</v>
      </c>
      <c r="C4" s="6" t="n">
        <v>231663</v>
      </c>
      <c r="D4" s="6" t="n">
        <v>761903</v>
      </c>
      <c r="E4" s="6" t="n">
        <v>606277</v>
      </c>
    </row>
    <row r="5">
      <c r="A5" s="3" t="inlineStr">
        <is>
          <t>Costs and expenses:</t>
        </is>
      </c>
    </row>
    <row r="6">
      <c r="A6" s="4" t="inlineStr">
        <is>
          <t>Cost of revenue</t>
        </is>
      </c>
      <c r="B6" s="5" t="n">
        <v>47627</v>
      </c>
      <c r="C6" s="5" t="n">
        <v>41110</v>
      </c>
      <c r="D6" s="5" t="n">
        <v>136701</v>
      </c>
      <c r="E6" s="5" t="n">
        <v>115829</v>
      </c>
    </row>
    <row r="7">
      <c r="A7" s="4" t="inlineStr">
        <is>
          <t>Research and development</t>
        </is>
      </c>
      <c r="B7" s="5" t="n">
        <v>40869</v>
      </c>
      <c r="C7" s="5" t="n">
        <v>33004</v>
      </c>
      <c r="D7" s="5" t="n">
        <v>119618</v>
      </c>
      <c r="E7" s="5" t="n">
        <v>89886</v>
      </c>
    </row>
    <row r="8">
      <c r="A8" s="4" t="inlineStr">
        <is>
          <t>Selling, general and administrative</t>
        </is>
      </c>
      <c r="B8" s="5" t="n">
        <v>107618</v>
      </c>
      <c r="C8" s="5" t="n">
        <v>86198</v>
      </c>
      <c r="D8" s="5" t="n">
        <v>313881</v>
      </c>
      <c r="E8" s="5" t="n">
        <v>233809</v>
      </c>
    </row>
    <row r="9">
      <c r="A9" s="4" t="inlineStr">
        <is>
          <t>Acquired in-process research and development</t>
        </is>
      </c>
      <c r="B9" s="5" t="n">
        <v>496</v>
      </c>
      <c r="D9" s="5" t="n">
        <v>115986</v>
      </c>
    </row>
    <row r="10">
      <c r="A10" s="4" t="inlineStr">
        <is>
          <t>Costs and Expenses, Total</t>
        </is>
      </c>
      <c r="B10" s="5" t="n">
        <v>196610</v>
      </c>
      <c r="C10" s="5" t="n">
        <v>160312</v>
      </c>
      <c r="D10" s="5" t="n">
        <v>686186</v>
      </c>
      <c r="E10" s="5" t="n">
        <v>439524</v>
      </c>
    </row>
    <row r="11">
      <c r="A11" s="4" t="inlineStr">
        <is>
          <t>Operating income</t>
        </is>
      </c>
      <c r="B11" s="5" t="n">
        <v>64566</v>
      </c>
      <c r="C11" s="5" t="n">
        <v>71351</v>
      </c>
      <c r="D11" s="5" t="n">
        <v>75717</v>
      </c>
      <c r="E11" s="5" t="n">
        <v>166753</v>
      </c>
    </row>
    <row r="12">
      <c r="A12" s="3" t="inlineStr">
        <is>
          <t>Other (loss) income:</t>
        </is>
      </c>
    </row>
    <row r="13">
      <c r="A13" s="4" t="inlineStr">
        <is>
          <t>Investment income, net</t>
        </is>
      </c>
      <c r="B13" s="5" t="n">
        <v>891</v>
      </c>
      <c r="C13" s="5" t="n">
        <v>1449</v>
      </c>
      <c r="D13" s="5" t="n">
        <v>2918</v>
      </c>
      <c r="E13" s="5" t="n">
        <v>5668</v>
      </c>
    </row>
    <row r="14">
      <c r="A14" s="4" t="inlineStr">
        <is>
          <t>Other (loss) income, net</t>
        </is>
      </c>
      <c r="B14" s="5" t="n">
        <v>-7580</v>
      </c>
      <c r="C14" s="5" t="n">
        <v>7935</v>
      </c>
      <c r="D14" s="5" t="n">
        <v>37163</v>
      </c>
      <c r="E14" s="5" t="n">
        <v>42305</v>
      </c>
    </row>
    <row r="15">
      <c r="A15" s="4" t="inlineStr">
        <is>
          <t>Nonoperating Income (Expense), Total</t>
        </is>
      </c>
      <c r="B15" s="5" t="n">
        <v>-6689</v>
      </c>
      <c r="C15" s="5" t="n">
        <v>9384</v>
      </c>
      <c r="D15" s="5" t="n">
        <v>40081</v>
      </c>
      <c r="E15" s="5" t="n">
        <v>47973</v>
      </c>
    </row>
    <row r="16">
      <c r="A16" s="4" t="inlineStr">
        <is>
          <t>Income before income taxes</t>
        </is>
      </c>
      <c r="B16" s="5" t="n">
        <v>57877</v>
      </c>
      <c r="C16" s="5" t="n">
        <v>80735</v>
      </c>
      <c r="D16" s="5" t="n">
        <v>115798</v>
      </c>
      <c r="E16" s="5" t="n">
        <v>214726</v>
      </c>
    </row>
    <row r="17">
      <c r="A17" s="4" t="inlineStr">
        <is>
          <t>Income tax provision</t>
        </is>
      </c>
      <c r="B17" s="5" t="n">
        <v>12125</v>
      </c>
      <c r="C17" s="5" t="n">
        <v>18867</v>
      </c>
      <c r="D17" s="5" t="n">
        <v>39618</v>
      </c>
      <c r="E17" s="5" t="n">
        <v>46057</v>
      </c>
    </row>
    <row r="18">
      <c r="A18" s="4" t="inlineStr">
        <is>
          <t>Net income</t>
        </is>
      </c>
      <c r="B18" s="6" t="n">
        <v>45752</v>
      </c>
      <c r="C18" s="6" t="n">
        <v>61868</v>
      </c>
      <c r="D18" s="6" t="n">
        <v>76180</v>
      </c>
      <c r="E18" s="6" t="n">
        <v>168669</v>
      </c>
    </row>
    <row r="19">
      <c r="A19" s="4" t="inlineStr">
        <is>
          <t>Net income per share - basic</t>
        </is>
      </c>
      <c r="B19" s="7" t="n">
        <v>1.01</v>
      </c>
      <c r="C19" s="7" t="n">
        <v>1.37</v>
      </c>
      <c r="D19" s="7" t="n">
        <v>1.68</v>
      </c>
      <c r="E19" s="7" t="n">
        <v>3.74</v>
      </c>
    </row>
    <row r="20">
      <c r="A20" s="4" t="inlineStr">
        <is>
          <t>Weighted average shares outstanding - basic</t>
        </is>
      </c>
      <c r="B20" s="5" t="n">
        <v>45508</v>
      </c>
      <c r="C20" s="5" t="n">
        <v>45201</v>
      </c>
      <c r="D20" s="5" t="n">
        <v>45419</v>
      </c>
      <c r="E20" s="5" t="n">
        <v>45105</v>
      </c>
    </row>
    <row r="21">
      <c r="A21" s="4" t="inlineStr">
        <is>
          <t>Net income per share - diluted</t>
        </is>
      </c>
      <c r="B21" s="6" t="n">
        <v>1</v>
      </c>
      <c r="C21" s="7" t="n">
        <v>1.35</v>
      </c>
      <c r="D21" s="7" t="n">
        <v>1.66</v>
      </c>
      <c r="E21" s="7" t="n">
        <v>3.69</v>
      </c>
    </row>
    <row r="22">
      <c r="A22" s="4" t="inlineStr">
        <is>
          <t>Weighted average shares outstanding - diluted</t>
        </is>
      </c>
      <c r="B22" s="5" t="n">
        <v>45921</v>
      </c>
      <c r="C22" s="5" t="n">
        <v>45706</v>
      </c>
      <c r="D22" s="5" t="n">
        <v>45851</v>
      </c>
      <c r="E22" s="5" t="n">
        <v>45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air Value of Assets Acquired and Liabilities Assumed (Detail) $ in Thousands</t>
        </is>
      </c>
      <c r="B1" s="2" t="inlineStr">
        <is>
          <t>Apr. 24, 2020USD ($)</t>
        </is>
      </c>
    </row>
    <row r="2">
      <c r="A2" s="3" t="inlineStr">
        <is>
          <t>Business Combinations [Abstract]</t>
        </is>
      </c>
    </row>
    <row r="3">
      <c r="A3" s="4" t="inlineStr">
        <is>
          <t>Cash and cash equivalents</t>
        </is>
      </c>
      <c r="B3" s="6" t="n">
        <v>3404</v>
      </c>
    </row>
    <row r="4">
      <c r="A4" s="4" t="inlineStr">
        <is>
          <t>Property and equipment</t>
        </is>
      </c>
      <c r="B4" s="5" t="n">
        <v>744</v>
      </c>
    </row>
    <row r="5">
      <c r="A5" s="4" t="inlineStr">
        <is>
          <t>Goodwill</t>
        </is>
      </c>
      <c r="B5" s="5" t="n">
        <v>44485</v>
      </c>
    </row>
    <row r="6">
      <c r="A6" s="4" t="inlineStr">
        <is>
          <t>In-process research and development</t>
        </is>
      </c>
      <c r="B6" s="5" t="n">
        <v>27000</v>
      </c>
    </row>
    <row r="7">
      <c r="A7" s="4" t="inlineStr">
        <is>
          <t>Other assets acquired</t>
        </is>
      </c>
      <c r="B7" s="5" t="n">
        <v>895</v>
      </c>
    </row>
    <row r="8">
      <c r="A8" s="4" t="inlineStr">
        <is>
          <t>Total assets acquired</t>
        </is>
      </c>
      <c r="B8" s="5" t="n">
        <v>76528</v>
      </c>
    </row>
    <row r="9">
      <c r="A9" s="4" t="inlineStr">
        <is>
          <t>Accounts payable and other liabilities</t>
        </is>
      </c>
      <c r="B9" s="5" t="n">
        <v>1562</v>
      </c>
    </row>
    <row r="10">
      <c r="A10" s="4" t="inlineStr">
        <is>
          <t>Deferred tax liabilities</t>
        </is>
      </c>
      <c r="B10" s="5" t="n">
        <v>3816</v>
      </c>
    </row>
    <row r="11">
      <c r="A11" s="4" t="inlineStr">
        <is>
          <t>Net assets acquired</t>
        </is>
      </c>
      <c r="B11" s="6" t="n">
        <v>71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Basic and Diluted Net Income Per Share (Detail) - USD ($) $ / shares in Units, shares in Thousand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Earnings Per Share [Abstract]</t>
        </is>
      </c>
    </row>
    <row r="4">
      <c r="A4" s="4" t="inlineStr">
        <is>
          <t>Net income</t>
        </is>
      </c>
      <c r="B4" s="6" t="n">
        <v>45752</v>
      </c>
      <c r="C4" s="6" t="n">
        <v>56953</v>
      </c>
      <c r="D4" s="6" t="n">
        <v>-26525</v>
      </c>
      <c r="E4" s="6" t="n">
        <v>61868</v>
      </c>
      <c r="F4" s="6" t="n">
        <v>62213</v>
      </c>
      <c r="G4" s="6" t="n">
        <v>44588</v>
      </c>
      <c r="H4" s="6" t="n">
        <v>76180</v>
      </c>
      <c r="I4" s="6" t="n">
        <v>168669</v>
      </c>
    </row>
    <row r="5">
      <c r="A5" s="4" t="inlineStr">
        <is>
          <t>Weighted average shares – basic</t>
        </is>
      </c>
      <c r="B5" s="5" t="n">
        <v>45508</v>
      </c>
      <c r="E5" s="5" t="n">
        <v>45201</v>
      </c>
      <c r="H5" s="5" t="n">
        <v>45419</v>
      </c>
      <c r="I5" s="5" t="n">
        <v>45105</v>
      </c>
    </row>
    <row r="6">
      <c r="A6" s="4" t="inlineStr">
        <is>
          <t>Net income per share – basic</t>
        </is>
      </c>
      <c r="B6" s="7" t="n">
        <v>1.01</v>
      </c>
      <c r="E6" s="7" t="n">
        <v>1.37</v>
      </c>
      <c r="H6" s="7" t="n">
        <v>1.68</v>
      </c>
      <c r="I6" s="7" t="n">
        <v>3.74</v>
      </c>
    </row>
    <row r="7">
      <c r="A7" s="4" t="inlineStr">
        <is>
          <t>Effect of dilutive securities</t>
        </is>
      </c>
      <c r="B7" s="5" t="n">
        <v>413</v>
      </c>
      <c r="E7" s="5" t="n">
        <v>505</v>
      </c>
      <c r="H7" s="5" t="n">
        <v>432</v>
      </c>
      <c r="I7" s="5" t="n">
        <v>548</v>
      </c>
    </row>
    <row r="8">
      <c r="A8" s="4" t="inlineStr">
        <is>
          <t>Weighted average shares – diluted</t>
        </is>
      </c>
      <c r="B8" s="5" t="n">
        <v>45921</v>
      </c>
      <c r="E8" s="5" t="n">
        <v>45706</v>
      </c>
      <c r="H8" s="5" t="n">
        <v>45851</v>
      </c>
      <c r="I8" s="5" t="n">
        <v>45653</v>
      </c>
    </row>
    <row r="9">
      <c r="A9" s="4" t="inlineStr">
        <is>
          <t>Net income per share - diluted</t>
        </is>
      </c>
      <c r="B9" s="6" t="n">
        <v>1</v>
      </c>
      <c r="E9" s="7" t="n">
        <v>1.35</v>
      </c>
      <c r="H9" s="7" t="n">
        <v>1.66</v>
      </c>
      <c r="I9" s="7" t="n">
        <v>3.6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closure Of Compensation Related Costs Sharebased Payments [Abstract]</t>
        </is>
      </c>
    </row>
    <row r="4">
      <c r="A4" s="4" t="inlineStr">
        <is>
          <t>Shares excluded from the calculation of diluted weighted average shares outstanding</t>
        </is>
      </c>
      <c r="B4" s="9" t="n">
        <v>0.2</v>
      </c>
      <c r="C4" s="9" t="n">
        <v>0.2</v>
      </c>
      <c r="D4" s="9" t="n">
        <v>0.1</v>
      </c>
      <c r="E4" s="9"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Major Business Line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Table]</t>
        </is>
      </c>
    </row>
    <row r="4">
      <c r="A4" s="4" t="inlineStr">
        <is>
          <t>Total revenue</t>
        </is>
      </c>
      <c r="B4" s="6" t="n">
        <v>261176</v>
      </c>
      <c r="C4" s="6" t="n">
        <v>231663</v>
      </c>
      <c r="D4" s="6" t="n">
        <v>761903</v>
      </c>
      <c r="E4" s="6" t="n">
        <v>606277</v>
      </c>
    </row>
    <row r="5">
      <c r="A5" s="4" t="inlineStr">
        <is>
          <t>U S [Member]</t>
        </is>
      </c>
    </row>
    <row r="6">
      <c r="A6" s="3" t="inlineStr">
        <is>
          <t>Disaggregation Of Revenue [Table]</t>
        </is>
      </c>
    </row>
    <row r="7">
      <c r="A7" s="4" t="inlineStr">
        <is>
          <t>Total revenue</t>
        </is>
      </c>
      <c r="B7" s="5" t="n">
        <v>211957</v>
      </c>
      <c r="C7" s="5" t="n">
        <v>189116</v>
      </c>
      <c r="D7" s="5" t="n">
        <v>619585</v>
      </c>
      <c r="E7" s="5" t="n">
        <v>495988</v>
      </c>
    </row>
    <row r="8">
      <c r="A8" s="4" t="inlineStr">
        <is>
          <t>Europe [Member]</t>
        </is>
      </c>
    </row>
    <row r="9">
      <c r="A9" s="3" t="inlineStr">
        <is>
          <t>Disaggregation Of Revenue [Table]</t>
        </is>
      </c>
    </row>
    <row r="10">
      <c r="A10" s="4" t="inlineStr">
        <is>
          <t>Total revenue</t>
        </is>
      </c>
      <c r="B10" s="5" t="n">
        <v>32379</v>
      </c>
      <c r="C10" s="5" t="n">
        <v>28630</v>
      </c>
      <c r="D10" s="5" t="n">
        <v>97143</v>
      </c>
      <c r="E10" s="5" t="n">
        <v>73638</v>
      </c>
    </row>
    <row r="11">
      <c r="A11" s="4" t="inlineStr">
        <is>
          <t>Japan [Member]</t>
        </is>
      </c>
    </row>
    <row r="12">
      <c r="A12" s="3" t="inlineStr">
        <is>
          <t>Disaggregation Of Revenue [Table]</t>
        </is>
      </c>
    </row>
    <row r="13">
      <c r="A13" s="4" t="inlineStr">
        <is>
          <t>Total revenue</t>
        </is>
      </c>
      <c r="B13" s="5" t="n">
        <v>14021</v>
      </c>
      <c r="C13" s="5" t="n">
        <v>12012</v>
      </c>
      <c r="D13" s="5" t="n">
        <v>37572</v>
      </c>
      <c r="E13" s="5" t="n">
        <v>31308</v>
      </c>
    </row>
    <row r="14">
      <c r="A14" s="4" t="inlineStr">
        <is>
          <t>Rest of world [Member]</t>
        </is>
      </c>
    </row>
    <row r="15">
      <c r="A15" s="3" t="inlineStr">
        <is>
          <t>Disaggregation Of Revenue [Table]</t>
        </is>
      </c>
    </row>
    <row r="16">
      <c r="A16" s="4" t="inlineStr">
        <is>
          <t>Total revenue</t>
        </is>
      </c>
      <c r="B16" s="5" t="n">
        <v>2819</v>
      </c>
      <c r="C16" s="5" t="n">
        <v>1905</v>
      </c>
      <c r="D16" s="5" t="n">
        <v>7603</v>
      </c>
      <c r="E16" s="5" t="n">
        <v>5343</v>
      </c>
    </row>
    <row r="17">
      <c r="A17" s="4" t="inlineStr">
        <is>
          <t>Product</t>
        </is>
      </c>
    </row>
    <row r="18">
      <c r="A18" s="3" t="inlineStr">
        <is>
          <t>Disaggregation Of Revenue [Table]</t>
        </is>
      </c>
    </row>
    <row r="19">
      <c r="A19" s="4" t="inlineStr">
        <is>
          <t>Total revenue</t>
        </is>
      </c>
      <c r="B19" s="5" t="n">
        <v>249065</v>
      </c>
      <c r="C19" s="5" t="n">
        <v>220883</v>
      </c>
      <c r="D19" s="5" t="n">
        <v>726324</v>
      </c>
      <c r="E19" s="5" t="n">
        <v>575977</v>
      </c>
    </row>
    <row r="20">
      <c r="A20" s="4" t="inlineStr">
        <is>
          <t>Service and Other</t>
        </is>
      </c>
    </row>
    <row r="21">
      <c r="A21" s="3" t="inlineStr">
        <is>
          <t>Disaggregation Of Revenue [Table]</t>
        </is>
      </c>
    </row>
    <row r="22">
      <c r="A22" s="4" t="inlineStr">
        <is>
          <t>Total revenue</t>
        </is>
      </c>
      <c r="B22" s="6" t="n">
        <v>12111</v>
      </c>
      <c r="C22" s="6" t="n">
        <v>10780</v>
      </c>
      <c r="D22" s="6" t="n">
        <v>35579</v>
      </c>
      <c r="E22" s="6" t="n">
        <v>30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turns Reserve - Additional Information (Detail) - USD ($)</t>
        </is>
      </c>
      <c r="B1" s="2" t="inlineStr">
        <is>
          <t>Dec. 31, 2021</t>
        </is>
      </c>
      <c r="C1" s="2" t="inlineStr">
        <is>
          <t>Mar. 31, 2021</t>
        </is>
      </c>
    </row>
    <row r="2">
      <c r="A2" s="3" t="inlineStr">
        <is>
          <t>Revenue From Contract With Customer [Abstract]</t>
        </is>
      </c>
    </row>
    <row r="3">
      <c r="A3" s="4" t="inlineStr">
        <is>
          <t>Sales return reserve</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eferred Revenue - Additional Information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venue From Contract With Customer [Abstract]</t>
        </is>
      </c>
    </row>
    <row r="4">
      <c r="A4" s="4" t="inlineStr">
        <is>
          <t>Deferred revenue</t>
        </is>
      </c>
      <c r="B4" s="6" t="n">
        <v>24867</v>
      </c>
      <c r="D4" s="6" t="n">
        <v>24867</v>
      </c>
      <c r="F4" s="6" t="n">
        <v>24322</v>
      </c>
    </row>
    <row r="5">
      <c r="A5" s="4" t="inlineStr">
        <is>
          <t>Deferred Revenue, Revenue Recognized</t>
        </is>
      </c>
      <c r="B5" s="6" t="n">
        <v>3600</v>
      </c>
      <c r="C5" s="6" t="n">
        <v>3000</v>
      </c>
      <c r="D5" s="6" t="n">
        <v>21600</v>
      </c>
      <c r="E5" s="6" t="n">
        <v>17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able Cash Equivalents and Marketable Securities (Detail) - USD ($) $ in Thousands</t>
        </is>
      </c>
      <c r="B1" s="2" t="inlineStr">
        <is>
          <t>Dec. 31, 2021</t>
        </is>
      </c>
      <c r="C1" s="2" t="inlineStr">
        <is>
          <t>Mar. 31, 2021</t>
        </is>
      </c>
    </row>
    <row r="2">
      <c r="A2" s="3" t="inlineStr">
        <is>
          <t>Fair Value Assets And Liabilities Measured On Recurring And Nonrecurring Basis [Line Items]</t>
        </is>
      </c>
    </row>
    <row r="3">
      <c r="A3" s="4" t="inlineStr">
        <is>
          <t>Amortized Cost</t>
        </is>
      </c>
      <c r="B3" s="6" t="n">
        <v>860062</v>
      </c>
      <c r="C3" s="6" t="n">
        <v>770998</v>
      </c>
    </row>
    <row r="4">
      <c r="A4" s="4" t="inlineStr">
        <is>
          <t>Gross Unrealized Gains</t>
        </is>
      </c>
      <c r="B4" s="5" t="n">
        <v>240</v>
      </c>
      <c r="C4" s="5" t="n">
        <v>1443</v>
      </c>
    </row>
    <row r="5">
      <c r="A5" s="4" t="inlineStr">
        <is>
          <t>Gross Unrealized Losses</t>
        </is>
      </c>
      <c r="B5" s="5" t="n">
        <v>-1458</v>
      </c>
      <c r="C5" s="5" t="n">
        <v>-74</v>
      </c>
    </row>
    <row r="6">
      <c r="A6" s="4" t="inlineStr">
        <is>
          <t>Fair Market Value</t>
        </is>
      </c>
      <c r="B6" s="5" t="n">
        <v>858844</v>
      </c>
      <c r="C6" s="5" t="n">
        <v>772367</v>
      </c>
    </row>
    <row r="7">
      <c r="A7" s="4" t="inlineStr">
        <is>
          <t>Cash Equivalents</t>
        </is>
      </c>
    </row>
    <row r="8">
      <c r="A8" s="3" t="inlineStr">
        <is>
          <t>Fair Value Assets And Liabilities Measured On Recurring And Nonrecurring Basis [Line Items]</t>
        </is>
      </c>
    </row>
    <row r="9">
      <c r="A9" s="4" t="inlineStr">
        <is>
          <t>Amortized Cost</t>
        </is>
      </c>
      <c r="B9" s="5" t="n">
        <v>71245</v>
      </c>
      <c r="C9" s="5" t="n">
        <v>157297</v>
      </c>
    </row>
    <row r="10">
      <c r="A10" s="4" t="inlineStr">
        <is>
          <t>Gross Unrealized Losses</t>
        </is>
      </c>
      <c r="B10" s="5" t="n">
        <v>-2</v>
      </c>
    </row>
    <row r="11">
      <c r="A11" s="4" t="inlineStr">
        <is>
          <t>Fair Market Value</t>
        </is>
      </c>
      <c r="B11" s="5" t="n">
        <v>71243</v>
      </c>
      <c r="C11" s="5" t="n">
        <v>157297</v>
      </c>
    </row>
    <row r="12">
      <c r="A12" s="4" t="inlineStr">
        <is>
          <t>Repurchase Agreements | Cash Equivalents</t>
        </is>
      </c>
    </row>
    <row r="13">
      <c r="A13" s="3" t="inlineStr">
        <is>
          <t>Fair Value Assets And Liabilities Measured On Recurring And Nonrecurring Basis [Line Items]</t>
        </is>
      </c>
    </row>
    <row r="14">
      <c r="A14" s="4" t="inlineStr">
        <is>
          <t>Amortized Cost</t>
        </is>
      </c>
      <c r="B14" s="5" t="n">
        <v>10000</v>
      </c>
      <c r="C14" s="5" t="n">
        <v>33000</v>
      </c>
    </row>
    <row r="15">
      <c r="A15" s="4" t="inlineStr">
        <is>
          <t>Fair Market Value</t>
        </is>
      </c>
      <c r="B15" s="5" t="n">
        <v>10000</v>
      </c>
      <c r="C15" s="5" t="n">
        <v>33000</v>
      </c>
    </row>
    <row r="16">
      <c r="A16" s="4" t="inlineStr">
        <is>
          <t>Short-term Investments</t>
        </is>
      </c>
    </row>
    <row r="17">
      <c r="A17" s="3" t="inlineStr">
        <is>
          <t>Fair Value Assets And Liabilities Measured On Recurring And Nonrecurring Basis [Line Items]</t>
        </is>
      </c>
    </row>
    <row r="18">
      <c r="A18" s="4" t="inlineStr">
        <is>
          <t>Amortized Cost</t>
        </is>
      </c>
      <c r="B18" s="5" t="n">
        <v>524996</v>
      </c>
      <c r="C18" s="5" t="n">
        <v>350379</v>
      </c>
    </row>
    <row r="19">
      <c r="A19" s="4" t="inlineStr">
        <is>
          <t>Gross Unrealized Gains</t>
        </is>
      </c>
      <c r="B19" s="5" t="n">
        <v>239</v>
      </c>
      <c r="C19" s="5" t="n">
        <v>623</v>
      </c>
    </row>
    <row r="20">
      <c r="A20" s="4" t="inlineStr">
        <is>
          <t>Gross Unrealized Losses</t>
        </is>
      </c>
      <c r="B20" s="5" t="n">
        <v>-269</v>
      </c>
      <c r="C20" s="5" t="n">
        <v>-17</v>
      </c>
    </row>
    <row r="21">
      <c r="A21" s="4" t="inlineStr">
        <is>
          <t>Fair Market Value</t>
        </is>
      </c>
      <c r="B21" s="5" t="n">
        <v>524966</v>
      </c>
      <c r="C21" s="5" t="n">
        <v>350985</v>
      </c>
    </row>
    <row r="22">
      <c r="A22" s="4" t="inlineStr">
        <is>
          <t>Long Term Investments</t>
        </is>
      </c>
    </row>
    <row r="23">
      <c r="A23" s="3" t="inlineStr">
        <is>
          <t>Fair Value Assets And Liabilities Measured On Recurring And Nonrecurring Basis [Line Items]</t>
        </is>
      </c>
    </row>
    <row r="24">
      <c r="A24" s="4" t="inlineStr">
        <is>
          <t>Amortized Cost</t>
        </is>
      </c>
      <c r="B24" s="5" t="n">
        <v>263821</v>
      </c>
      <c r="C24" s="5" t="n">
        <v>263322</v>
      </c>
    </row>
    <row r="25">
      <c r="A25" s="4" t="inlineStr">
        <is>
          <t>Gross Unrealized Gains</t>
        </is>
      </c>
      <c r="B25" s="5" t="n">
        <v>1</v>
      </c>
      <c r="C25" s="5" t="n">
        <v>820</v>
      </c>
    </row>
    <row r="26">
      <c r="A26" s="4" t="inlineStr">
        <is>
          <t>Gross Unrealized Losses</t>
        </is>
      </c>
      <c r="B26" s="5" t="n">
        <v>-1187</v>
      </c>
      <c r="C26" s="5" t="n">
        <v>-57</v>
      </c>
    </row>
    <row r="27">
      <c r="A27" s="4" t="inlineStr">
        <is>
          <t>Fair Market Value</t>
        </is>
      </c>
      <c r="B27" s="5" t="n">
        <v>262635</v>
      </c>
      <c r="C27" s="5" t="n">
        <v>264085</v>
      </c>
    </row>
    <row r="28">
      <c r="A28" s="4" t="inlineStr">
        <is>
          <t>Money Market Funds | Cash Equivalents</t>
        </is>
      </c>
    </row>
    <row r="29">
      <c r="A29" s="3" t="inlineStr">
        <is>
          <t>Fair Value Assets And Liabilities Measured On Recurring And Nonrecurring Basis [Line Items]</t>
        </is>
      </c>
    </row>
    <row r="30">
      <c r="A30" s="4" t="inlineStr">
        <is>
          <t>Amortized Cost</t>
        </is>
      </c>
      <c r="B30" s="5" t="n">
        <v>61245</v>
      </c>
      <c r="C30" s="5" t="n">
        <v>124297</v>
      </c>
    </row>
    <row r="31">
      <c r="A31" s="4" t="inlineStr">
        <is>
          <t>Gross Unrealized Losses</t>
        </is>
      </c>
      <c r="B31" s="5" t="n">
        <v>-2</v>
      </c>
    </row>
    <row r="32">
      <c r="A32" s="4" t="inlineStr">
        <is>
          <t>Fair Market Value</t>
        </is>
      </c>
      <c r="B32" s="5" t="n">
        <v>61243</v>
      </c>
      <c r="C32" s="5" t="n">
        <v>124297</v>
      </c>
    </row>
    <row r="33">
      <c r="A33" s="4" t="inlineStr">
        <is>
          <t>Commercial Paper | Short-term Investments</t>
        </is>
      </c>
    </row>
    <row r="34">
      <c r="A34" s="3" t="inlineStr">
        <is>
          <t>Fair Value Assets And Liabilities Measured On Recurring And Nonrecurring Basis [Line Items]</t>
        </is>
      </c>
    </row>
    <row r="35">
      <c r="A35" s="4" t="inlineStr">
        <is>
          <t>Amortized Cost</t>
        </is>
      </c>
      <c r="B35" s="5" t="n">
        <v>191373</v>
      </c>
      <c r="C35" s="5" t="n">
        <v>45237</v>
      </c>
    </row>
    <row r="36">
      <c r="A36" s="4" t="inlineStr">
        <is>
          <t>Gross Unrealized Gains</t>
        </is>
      </c>
      <c r="B36" s="5" t="n">
        <v>4</v>
      </c>
      <c r="C36" s="5" t="n">
        <v>1</v>
      </c>
    </row>
    <row r="37">
      <c r="A37" s="4" t="inlineStr">
        <is>
          <t>Gross Unrealized Losses</t>
        </is>
      </c>
      <c r="B37" s="5" t="n">
        <v>-59</v>
      </c>
      <c r="C37" s="5" t="n">
        <v>-3</v>
      </c>
    </row>
    <row r="38">
      <c r="A38" s="4" t="inlineStr">
        <is>
          <t>Fair Market Value</t>
        </is>
      </c>
      <c r="B38" s="5" t="n">
        <v>191318</v>
      </c>
      <c r="C38" s="5" t="n">
        <v>45235</v>
      </c>
    </row>
    <row r="39">
      <c r="A39" s="4" t="inlineStr">
        <is>
          <t>U.S. Treasury mutual fund securities | Short-term Investments</t>
        </is>
      </c>
    </row>
    <row r="40">
      <c r="A40" s="3" t="inlineStr">
        <is>
          <t>Fair Value Assets And Liabilities Measured On Recurring And Nonrecurring Basis [Line Items]</t>
        </is>
      </c>
    </row>
    <row r="41">
      <c r="A41" s="4" t="inlineStr">
        <is>
          <t>Amortized Cost</t>
        </is>
      </c>
      <c r="B41" s="5" t="n">
        <v>143488</v>
      </c>
      <c r="C41" s="5" t="n">
        <v>72221</v>
      </c>
    </row>
    <row r="42">
      <c r="A42" s="4" t="inlineStr">
        <is>
          <t>Gross Unrealized Gains</t>
        </is>
      </c>
      <c r="B42" s="5" t="n">
        <v>1</v>
      </c>
      <c r="C42" s="5" t="n">
        <v>28</v>
      </c>
    </row>
    <row r="43">
      <c r="A43" s="4" t="inlineStr">
        <is>
          <t>Gross Unrealized Losses</t>
        </is>
      </c>
      <c r="B43" s="5" t="n">
        <v>-101</v>
      </c>
    </row>
    <row r="44">
      <c r="A44" s="4" t="inlineStr">
        <is>
          <t>Fair Market Value</t>
        </is>
      </c>
      <c r="B44" s="5" t="n">
        <v>143388</v>
      </c>
      <c r="C44" s="5" t="n">
        <v>72249</v>
      </c>
    </row>
    <row r="45">
      <c r="A45" s="4" t="inlineStr">
        <is>
          <t>U.S. Treasury mutual fund securities | Long Term Investments</t>
        </is>
      </c>
    </row>
    <row r="46">
      <c r="A46" s="3" t="inlineStr">
        <is>
          <t>Fair Value Assets And Liabilities Measured On Recurring And Nonrecurring Basis [Line Items]</t>
        </is>
      </c>
    </row>
    <row r="47">
      <c r="A47" s="4" t="inlineStr">
        <is>
          <t>Amortized Cost</t>
        </is>
      </c>
      <c r="B47" s="5" t="n">
        <v>128705</v>
      </c>
    </row>
    <row r="48">
      <c r="A48" s="4" t="inlineStr">
        <is>
          <t>Gross Unrealized Losses</t>
        </is>
      </c>
      <c r="B48" s="5" t="n">
        <v>-357</v>
      </c>
    </row>
    <row r="49">
      <c r="A49" s="4" t="inlineStr">
        <is>
          <t>Fair Market Value</t>
        </is>
      </c>
      <c r="B49" s="5" t="n">
        <v>128348</v>
      </c>
    </row>
    <row r="50">
      <c r="A50" s="4" t="inlineStr">
        <is>
          <t>Government-backed securities | Short-term Investments</t>
        </is>
      </c>
    </row>
    <row r="51">
      <c r="A51" s="3" t="inlineStr">
        <is>
          <t>Fair Value Assets And Liabilities Measured On Recurring And Nonrecurring Basis [Line Items]</t>
        </is>
      </c>
    </row>
    <row r="52">
      <c r="A52" s="4" t="inlineStr">
        <is>
          <t>Amortized Cost</t>
        </is>
      </c>
      <c r="B52" s="5" t="n">
        <v>126586</v>
      </c>
      <c r="C52" s="5" t="n">
        <v>128668</v>
      </c>
    </row>
    <row r="53">
      <c r="A53" s="4" t="inlineStr">
        <is>
          <t>Gross Unrealized Gains</t>
        </is>
      </c>
      <c r="B53" s="5" t="n">
        <v>1</v>
      </c>
      <c r="C53" s="5" t="n">
        <v>13</v>
      </c>
    </row>
    <row r="54">
      <c r="A54" s="4" t="inlineStr">
        <is>
          <t>Gross Unrealized Losses</t>
        </is>
      </c>
      <c r="B54" s="5" t="n">
        <v>-88</v>
      </c>
      <c r="C54" s="5" t="n">
        <v>-12</v>
      </c>
    </row>
    <row r="55">
      <c r="A55" s="4" t="inlineStr">
        <is>
          <t>Fair Market Value</t>
        </is>
      </c>
      <c r="B55" s="5" t="n">
        <v>126499</v>
      </c>
      <c r="C55" s="5" t="n">
        <v>128669</v>
      </c>
    </row>
    <row r="56">
      <c r="A56" s="4" t="inlineStr">
        <is>
          <t>Government-backed securities | Long Term Investments</t>
        </is>
      </c>
    </row>
    <row r="57">
      <c r="A57" s="3" t="inlineStr">
        <is>
          <t>Fair Value Assets And Liabilities Measured On Recurring And Nonrecurring Basis [Line Items]</t>
        </is>
      </c>
    </row>
    <row r="58">
      <c r="A58" s="4" t="inlineStr">
        <is>
          <t>Amortized Cost</t>
        </is>
      </c>
      <c r="B58" s="5" t="n">
        <v>114681</v>
      </c>
      <c r="C58" s="5" t="n">
        <v>225231</v>
      </c>
    </row>
    <row r="59">
      <c r="A59" s="4" t="inlineStr">
        <is>
          <t>Gross Unrealized Gains</t>
        </is>
      </c>
      <c r="B59" s="5" t="n">
        <v>1</v>
      </c>
      <c r="C59" s="5" t="n">
        <v>190</v>
      </c>
    </row>
    <row r="60">
      <c r="A60" s="4" t="inlineStr">
        <is>
          <t>Gross Unrealized Losses</t>
        </is>
      </c>
      <c r="B60" s="5" t="n">
        <v>-725</v>
      </c>
      <c r="C60" s="5" t="n">
        <v>-37</v>
      </c>
    </row>
    <row r="61">
      <c r="A61" s="4" t="inlineStr">
        <is>
          <t>Fair Market Value</t>
        </is>
      </c>
      <c r="B61" s="5" t="n">
        <v>113957</v>
      </c>
      <c r="C61" s="5" t="n">
        <v>225384</v>
      </c>
    </row>
    <row r="62">
      <c r="A62" s="4" t="inlineStr">
        <is>
          <t>Corporate Debt Securities | Short-term Investments</t>
        </is>
      </c>
    </row>
    <row r="63">
      <c r="A63" s="3" t="inlineStr">
        <is>
          <t>Fair Value Assets And Liabilities Measured On Recurring And Nonrecurring Basis [Line Items]</t>
        </is>
      </c>
    </row>
    <row r="64">
      <c r="A64" s="4" t="inlineStr">
        <is>
          <t>Amortized Cost</t>
        </is>
      </c>
      <c r="B64" s="5" t="n">
        <v>63549</v>
      </c>
      <c r="C64" s="5" t="n">
        <v>104253</v>
      </c>
    </row>
    <row r="65">
      <c r="A65" s="4" t="inlineStr">
        <is>
          <t>Gross Unrealized Gains</t>
        </is>
      </c>
      <c r="B65" s="5" t="n">
        <v>233</v>
      </c>
      <c r="C65" s="5" t="n">
        <v>581</v>
      </c>
    </row>
    <row r="66">
      <c r="A66" s="4" t="inlineStr">
        <is>
          <t>Gross Unrealized Losses</t>
        </is>
      </c>
      <c r="B66" s="5" t="n">
        <v>-21</v>
      </c>
      <c r="C66" s="5" t="n">
        <v>-2</v>
      </c>
    </row>
    <row r="67">
      <c r="A67" s="4" t="inlineStr">
        <is>
          <t>Fair Market Value</t>
        </is>
      </c>
      <c r="B67" s="5" t="n">
        <v>63761</v>
      </c>
      <c r="C67" s="5" t="n">
        <v>104832</v>
      </c>
    </row>
    <row r="68">
      <c r="A68" s="4" t="inlineStr">
        <is>
          <t>Corporate Debt Securities | Long Term Investments</t>
        </is>
      </c>
    </row>
    <row r="69">
      <c r="A69" s="3" t="inlineStr">
        <is>
          <t>Fair Value Assets And Liabilities Measured On Recurring And Nonrecurring Basis [Line Items]</t>
        </is>
      </c>
    </row>
    <row r="70">
      <c r="A70" s="4" t="inlineStr">
        <is>
          <t>Amortized Cost</t>
        </is>
      </c>
      <c r="B70" s="5" t="n">
        <v>20435</v>
      </c>
      <c r="C70" s="5" t="n">
        <v>38091</v>
      </c>
    </row>
    <row r="71">
      <c r="A71" s="4" t="inlineStr">
        <is>
          <t>Gross Unrealized Gains</t>
        </is>
      </c>
      <c r="C71" s="5" t="n">
        <v>630</v>
      </c>
    </row>
    <row r="72">
      <c r="A72" s="4" t="inlineStr">
        <is>
          <t>Gross Unrealized Losses</t>
        </is>
      </c>
      <c r="B72" s="5" t="n">
        <v>-105</v>
      </c>
      <c r="C72" s="5" t="n">
        <v>-20</v>
      </c>
    </row>
    <row r="73">
      <c r="A73" s="4" t="inlineStr">
        <is>
          <t>Fair Market Value</t>
        </is>
      </c>
      <c r="B73" s="6" t="n">
        <v>20330</v>
      </c>
      <c r="C73" s="6" t="n">
        <v>38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 Additional Information (Detail) $ in Thousands, € in Millions</t>
        </is>
      </c>
      <c r="B1" s="2" t="inlineStr">
        <is>
          <t>Apr. 24, 2020USD ($)</t>
        </is>
      </c>
      <c r="C1" s="2" t="inlineStr">
        <is>
          <t>Apr. 30, 2020USD ($)</t>
        </is>
      </c>
      <c r="D1" s="2" t="inlineStr">
        <is>
          <t>Jul. 31, 2014USD ($)</t>
        </is>
      </c>
      <c r="E1" s="2" t="inlineStr">
        <is>
          <t>Dec. 31, 2021USD ($)</t>
        </is>
      </c>
      <c r="F1" s="2" t="inlineStr">
        <is>
          <t>Dec. 31, 2020USD ($)</t>
        </is>
      </c>
      <c r="G1" s="2" t="inlineStr">
        <is>
          <t>Dec. 31, 2021USD ($)</t>
        </is>
      </c>
      <c r="H1" s="2" t="inlineStr">
        <is>
          <t>Dec. 31, 2020USD ($)</t>
        </is>
      </c>
      <c r="I1" s="2" t="inlineStr">
        <is>
          <t>Dec. 31, 2021EUR (€)</t>
        </is>
      </c>
      <c r="J1" s="2" t="inlineStr">
        <is>
          <t>Mar. 31, 2021USD ($)</t>
        </is>
      </c>
      <c r="K1" s="2" t="inlineStr">
        <is>
          <t>Oct. 31, 2019EUR (€)</t>
        </is>
      </c>
    </row>
    <row r="2">
      <c r="A2" s="3" t="inlineStr">
        <is>
          <t>Fair Value Assets And Liabilities Measured On Recurring And Nonrecurring Basis [Line Items]</t>
        </is>
      </c>
    </row>
    <row r="3">
      <c r="A3" s="4" t="inlineStr">
        <is>
          <t>Other income (expense), net</t>
        </is>
      </c>
      <c r="E3" s="6" t="n">
        <v>400</v>
      </c>
      <c r="F3" s="6" t="n">
        <v>500</v>
      </c>
      <c r="G3" s="6" t="n">
        <v>1200</v>
      </c>
      <c r="H3" s="6" t="n">
        <v>1200</v>
      </c>
    </row>
    <row r="4">
      <c r="A4" s="4" t="inlineStr">
        <is>
          <t>Present value of expected payments related to contingent consideration</t>
        </is>
      </c>
      <c r="E4" s="5" t="n">
        <v>21539</v>
      </c>
      <c r="G4" s="5" t="n">
        <v>21539</v>
      </c>
      <c r="J4" s="6" t="n">
        <v>24706</v>
      </c>
    </row>
    <row r="5">
      <c r="A5" s="4" t="inlineStr">
        <is>
          <t>Level 3</t>
        </is>
      </c>
    </row>
    <row r="6">
      <c r="A6" s="3" t="inlineStr">
        <is>
          <t>Fair Value Assets And Liabilities Measured On Recurring And Nonrecurring Basis [Line Items]</t>
        </is>
      </c>
    </row>
    <row r="7">
      <c r="A7" s="4" t="inlineStr">
        <is>
          <t>Present value of expected payments related to contingent consideration</t>
        </is>
      </c>
      <c r="E7" s="5" t="n">
        <v>21500</v>
      </c>
      <c r="G7" s="5" t="n">
        <v>21500</v>
      </c>
      <c r="J7" s="6" t="n">
        <v>24700</v>
      </c>
    </row>
    <row r="8">
      <c r="A8" s="4" t="inlineStr">
        <is>
          <t>Undiscounted value of payments</t>
        </is>
      </c>
      <c r="E8" s="6" t="n">
        <v>67500</v>
      </c>
      <c r="G8" s="6" t="n">
        <v>67500</v>
      </c>
    </row>
    <row r="9">
      <c r="A9" s="4" t="inlineStr">
        <is>
          <t>Ecp</t>
        </is>
      </c>
    </row>
    <row r="10">
      <c r="A10" s="3" t="inlineStr">
        <is>
          <t>Fair Value Assets And Liabilities Measured On Recurring And Nonrecurring Basis [Line Items]</t>
        </is>
      </c>
    </row>
    <row r="11">
      <c r="A11" s="4" t="inlineStr">
        <is>
          <t>Payments to acquire businesses</t>
        </is>
      </c>
      <c r="D11" s="6" t="n">
        <v>13000</v>
      </c>
    </row>
    <row r="12">
      <c r="A12" s="4" t="inlineStr">
        <is>
          <t>Potential payouts payments</t>
        </is>
      </c>
      <c r="D12" s="6" t="n">
        <v>15000</v>
      </c>
    </row>
    <row r="13">
      <c r="A13" s="4" t="inlineStr">
        <is>
          <t>Ecp | Minimum [Member]</t>
        </is>
      </c>
    </row>
    <row r="14">
      <c r="A14" s="3" t="inlineStr">
        <is>
          <t>Fair Value Assets And Liabilities Measured On Recurring And Nonrecurring Basis [Line Items]</t>
        </is>
      </c>
    </row>
    <row r="15">
      <c r="A15" s="4" t="inlineStr">
        <is>
          <t>Discount rate</t>
        </is>
      </c>
      <c r="E15" s="4" t="inlineStr">
        <is>
          <t>1.80%</t>
        </is>
      </c>
      <c r="G15" s="4" t="inlineStr">
        <is>
          <t>1.80%</t>
        </is>
      </c>
      <c r="I15" s="4" t="inlineStr">
        <is>
          <t>1.80%</t>
        </is>
      </c>
    </row>
    <row r="16">
      <c r="A16" s="4" t="inlineStr">
        <is>
          <t>Commercial Milestones</t>
        </is>
      </c>
      <c r="G16" s="4" t="inlineStr">
        <is>
          <t>15.00%</t>
        </is>
      </c>
    </row>
    <row r="17">
      <c r="A17" s="4" t="inlineStr">
        <is>
          <t>Ecp | Maximum</t>
        </is>
      </c>
    </row>
    <row r="18">
      <c r="A18" s="3" t="inlineStr">
        <is>
          <t>Fair Value Assets And Liabilities Measured On Recurring And Nonrecurring Basis [Line Items]</t>
        </is>
      </c>
    </row>
    <row r="19">
      <c r="A19" s="4" t="inlineStr">
        <is>
          <t>Discount rate</t>
        </is>
      </c>
      <c r="E19" s="4" t="inlineStr">
        <is>
          <t>2.20%</t>
        </is>
      </c>
      <c r="G19" s="4" t="inlineStr">
        <is>
          <t>2.20%</t>
        </is>
      </c>
      <c r="I19" s="4" t="inlineStr">
        <is>
          <t>2.20%</t>
        </is>
      </c>
    </row>
    <row r="20">
      <c r="A20" s="4" t="inlineStr">
        <is>
          <t>Commercial Milestones</t>
        </is>
      </c>
      <c r="G20" s="4" t="inlineStr">
        <is>
          <t>80.00%</t>
        </is>
      </c>
    </row>
    <row r="21">
      <c r="A21" s="4" t="inlineStr">
        <is>
          <t>Breethe</t>
        </is>
      </c>
    </row>
    <row r="22">
      <c r="A22" s="3" t="inlineStr">
        <is>
          <t>Fair Value Assets And Liabilities Measured On Recurring And Nonrecurring Basis [Line Items]</t>
        </is>
      </c>
    </row>
    <row r="23">
      <c r="A23" s="4" t="inlineStr">
        <is>
          <t>Payments to acquire businesses</t>
        </is>
      </c>
      <c r="B23" s="6" t="n">
        <v>55000</v>
      </c>
      <c r="C23" s="6" t="n">
        <v>55000</v>
      </c>
    </row>
    <row r="24">
      <c r="A24" s="4" t="inlineStr">
        <is>
          <t>Breethe | Minimum [Member]</t>
        </is>
      </c>
    </row>
    <row r="25">
      <c r="A25" s="3" t="inlineStr">
        <is>
          <t>Fair Value Assets And Liabilities Measured On Recurring And Nonrecurring Basis [Line Items]</t>
        </is>
      </c>
    </row>
    <row r="26">
      <c r="A26" s="4" t="inlineStr">
        <is>
          <t>Discount rate</t>
        </is>
      </c>
      <c r="E26" s="4" t="inlineStr">
        <is>
          <t>1.70%</t>
        </is>
      </c>
      <c r="G26" s="4" t="inlineStr">
        <is>
          <t>1.70%</t>
        </is>
      </c>
      <c r="I26" s="4" t="inlineStr">
        <is>
          <t>1.70%</t>
        </is>
      </c>
    </row>
    <row r="27">
      <c r="A27" s="4" t="inlineStr">
        <is>
          <t>Commercial Milestones</t>
        </is>
      </c>
      <c r="G27" s="4" t="inlineStr">
        <is>
          <t>15.00%</t>
        </is>
      </c>
    </row>
    <row r="28">
      <c r="A28" s="4" t="inlineStr">
        <is>
          <t>Breethe | Maximum</t>
        </is>
      </c>
    </row>
    <row r="29">
      <c r="A29" s="3" t="inlineStr">
        <is>
          <t>Fair Value Assets And Liabilities Measured On Recurring And Nonrecurring Basis [Line Items]</t>
        </is>
      </c>
    </row>
    <row r="30">
      <c r="A30" s="4" t="inlineStr">
        <is>
          <t>Potential payouts payments</t>
        </is>
      </c>
      <c r="B30" s="6" t="n">
        <v>55000</v>
      </c>
      <c r="C30" s="6" t="n">
        <v>55000</v>
      </c>
    </row>
    <row r="31">
      <c r="A31" s="4" t="inlineStr">
        <is>
          <t>Discount rate</t>
        </is>
      </c>
      <c r="E31" s="4" t="inlineStr">
        <is>
          <t>2.30%</t>
        </is>
      </c>
      <c r="G31" s="4" t="inlineStr">
        <is>
          <t>2.30%</t>
        </is>
      </c>
      <c r="I31" s="4" t="inlineStr">
        <is>
          <t>2.30%</t>
        </is>
      </c>
    </row>
    <row r="32">
      <c r="A32" s="4" t="inlineStr">
        <is>
          <t>Commercial Milestones</t>
        </is>
      </c>
      <c r="G32" s="4" t="inlineStr">
        <is>
          <t>75.00%</t>
        </is>
      </c>
    </row>
    <row r="33">
      <c r="A33" s="4" t="inlineStr">
        <is>
          <t>Intercompany Agreement [Member]</t>
        </is>
      </c>
    </row>
    <row r="34">
      <c r="A34" s="3" t="inlineStr">
        <is>
          <t>Fair Value Assets And Liabilities Measured On Recurring And Nonrecurring Basis [Line Items]</t>
        </is>
      </c>
    </row>
    <row r="35">
      <c r="A35" s="4" t="inlineStr">
        <is>
          <t>Loans to subsidiaries | €</t>
        </is>
      </c>
      <c r="K35" s="10" t="n">
        <v>85</v>
      </c>
    </row>
    <row r="36">
      <c r="A36" s="4" t="inlineStr">
        <is>
          <t>Cross Currency Interest Rate Contract</t>
        </is>
      </c>
    </row>
    <row r="37">
      <c r="A37" s="3" t="inlineStr">
        <is>
          <t>Fair Value Assets And Liabilities Measured On Recurring And Nonrecurring Basis [Line Items]</t>
        </is>
      </c>
    </row>
    <row r="38">
      <c r="A38" s="4" t="inlineStr">
        <is>
          <t>Derivative notional amount</t>
        </is>
      </c>
      <c r="E38" s="6" t="n">
        <v>93500</v>
      </c>
      <c r="G38" s="6" t="n">
        <v>93500</v>
      </c>
      <c r="I38" s="10"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Schedule of Cross-Currency Rate Swap Derivatives (Detail) $ in Thousands</t>
        </is>
      </c>
      <c r="B1" s="2" t="inlineStr">
        <is>
          <t>9 Months Ended</t>
        </is>
      </c>
    </row>
    <row r="2">
      <c r="B2" s="2" t="inlineStr">
        <is>
          <t>Dec. 31, 2021USD ($)</t>
        </is>
      </c>
    </row>
    <row r="3">
      <c r="A3" s="4" t="inlineStr">
        <is>
          <t>Pay EUR</t>
        </is>
      </c>
    </row>
    <row r="4">
      <c r="A4" s="4" t="inlineStr">
        <is>
          <t>Effective Date</t>
        </is>
      </c>
      <c r="B4" s="4" t="inlineStr">
        <is>
          <t>Oct. 15,
		2019</t>
        </is>
      </c>
    </row>
    <row r="5">
      <c r="A5" s="4" t="inlineStr">
        <is>
          <t>Maturity</t>
        </is>
      </c>
      <c r="B5" s="4" t="inlineStr">
        <is>
          <t>Oct. 15,
		2024</t>
        </is>
      </c>
    </row>
    <row r="6">
      <c r="A6" s="4" t="inlineStr">
        <is>
          <t>Fixed Rate</t>
        </is>
      </c>
      <c r="B6" s="4" t="inlineStr">
        <is>
          <t>2.75%</t>
        </is>
      </c>
    </row>
    <row r="7">
      <c r="A7" s="4" t="inlineStr">
        <is>
          <t>Derivative notional amount</t>
        </is>
      </c>
      <c r="B7" s="6" t="n">
        <v>85000</v>
      </c>
    </row>
    <row r="8">
      <c r="A8" s="4" t="inlineStr">
        <is>
          <t>Receive U.S $</t>
        </is>
      </c>
    </row>
    <row r="9">
      <c r="A9" s="4" t="inlineStr">
        <is>
          <t>Effective Date</t>
        </is>
      </c>
      <c r="B9" s="4" t="inlineStr">
        <is>
          <t>Oct. 15,
		2019</t>
        </is>
      </c>
    </row>
    <row r="10">
      <c r="A10" s="4" t="inlineStr">
        <is>
          <t>Maturity</t>
        </is>
      </c>
      <c r="B10" s="4" t="inlineStr">
        <is>
          <t>Oct. 15,
		2024</t>
        </is>
      </c>
    </row>
    <row r="11">
      <c r="A11" s="4" t="inlineStr">
        <is>
          <t>Fixed Rate</t>
        </is>
      </c>
      <c r="B11" s="4" t="inlineStr">
        <is>
          <t>4.64%</t>
        </is>
      </c>
    </row>
    <row r="12">
      <c r="A12" s="4" t="inlineStr">
        <is>
          <t>Derivative notional amount</t>
        </is>
      </c>
      <c r="B12" s="6" t="n">
        <v>934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pany's Derivative Instrument (Detail) - USD ($) $ in Thousands</t>
        </is>
      </c>
      <c r="B1" s="2" t="inlineStr">
        <is>
          <t>Dec. 31, 2021</t>
        </is>
      </c>
      <c r="C1" s="2" t="inlineStr">
        <is>
          <t>Mar. 31, 2021</t>
        </is>
      </c>
    </row>
    <row r="2">
      <c r="A2" s="4" t="inlineStr">
        <is>
          <t>Cross Currency Interest Rate Contract | Other Assets</t>
        </is>
      </c>
    </row>
    <row r="3">
      <c r="A3" s="4" t="inlineStr">
        <is>
          <t>Fair Value</t>
        </is>
      </c>
      <c r="B3" s="6" t="n">
        <v>2131</v>
      </c>
      <c r="C3" s="6" t="n">
        <v>4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Income And Comprehensive Income [Abstract]</t>
        </is>
      </c>
    </row>
    <row r="4">
      <c r="A4" s="4" t="inlineStr">
        <is>
          <t>Net income</t>
        </is>
      </c>
      <c r="B4" s="6" t="n">
        <v>45752</v>
      </c>
      <c r="C4" s="6" t="n">
        <v>61868</v>
      </c>
      <c r="D4" s="6" t="n">
        <v>76180</v>
      </c>
      <c r="E4" s="6" t="n">
        <v>168669</v>
      </c>
    </row>
    <row r="5">
      <c r="A5" s="3" t="inlineStr">
        <is>
          <t>Other comprehensive (loss) income:</t>
        </is>
      </c>
    </row>
    <row r="6">
      <c r="A6" s="4" t="inlineStr">
        <is>
          <t>Foreign currency translation (losses) gains</t>
        </is>
      </c>
      <c r="B6" s="5" t="n">
        <v>-3083</v>
      </c>
      <c r="C6" s="5" t="n">
        <v>4823</v>
      </c>
      <c r="D6" s="5" t="n">
        <v>-5693</v>
      </c>
      <c r="E6" s="5" t="n">
        <v>8599</v>
      </c>
    </row>
    <row r="7">
      <c r="A7" s="4" t="inlineStr">
        <is>
          <t>Unrealized losses on derivative instrument</t>
        </is>
      </c>
      <c r="B7" s="5" t="n">
        <v>-1094</v>
      </c>
      <c r="C7" s="5" t="n">
        <v>-1268</v>
      </c>
      <c r="D7" s="5" t="n">
        <v>-766</v>
      </c>
      <c r="E7" s="5" t="n">
        <v>-1994</v>
      </c>
    </row>
    <row r="8">
      <c r="A8" s="4" t="inlineStr">
        <is>
          <t>Net unrealized (losses) gains on marketable securities</t>
        </is>
      </c>
      <c r="B8" s="5" t="n">
        <v>-1756</v>
      </c>
      <c r="C8" s="5" t="n">
        <v>-525</v>
      </c>
      <c r="D8" s="5" t="n">
        <v>-2585</v>
      </c>
      <c r="E8" s="5" t="n">
        <v>415</v>
      </c>
    </row>
    <row r="9">
      <c r="A9" s="4" t="inlineStr">
        <is>
          <t>Other comprehensive (loss) income</t>
        </is>
      </c>
      <c r="B9" s="5" t="n">
        <v>-5933</v>
      </c>
      <c r="C9" s="5" t="n">
        <v>3030</v>
      </c>
      <c r="D9" s="5" t="n">
        <v>-9044</v>
      </c>
      <c r="E9" s="5" t="n">
        <v>7020</v>
      </c>
    </row>
    <row r="10">
      <c r="A10" s="4" t="inlineStr">
        <is>
          <t>Comprehensive income</t>
        </is>
      </c>
      <c r="B10" s="6" t="n">
        <v>39819</v>
      </c>
      <c r="C10" s="6" t="n">
        <v>64898</v>
      </c>
      <c r="D10" s="6" t="n">
        <v>67136</v>
      </c>
      <c r="E10" s="6" t="n">
        <v>1756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Detail) - USD ($) $ in Thousands</t>
        </is>
      </c>
      <c r="B1" s="2" t="inlineStr">
        <is>
          <t>Dec. 31, 2021</t>
        </is>
      </c>
      <c r="C1" s="2" t="inlineStr">
        <is>
          <t>Mar. 31, 2021</t>
        </is>
      </c>
    </row>
    <row r="2">
      <c r="A2" s="3" t="inlineStr">
        <is>
          <t>Fair Value Assets And Liabilities Measured On Recurring And Nonrecurring Basis [Line Items]</t>
        </is>
      </c>
    </row>
    <row r="3">
      <c r="A3" s="4" t="inlineStr">
        <is>
          <t>Contingent consideration</t>
        </is>
      </c>
      <c r="B3" s="6" t="n">
        <v>21539</v>
      </c>
      <c r="C3" s="6" t="n">
        <v>24706</v>
      </c>
    </row>
    <row r="4">
      <c r="A4" s="4" t="inlineStr">
        <is>
          <t>Cross Currency Interest Rate Contract</t>
        </is>
      </c>
    </row>
    <row r="5">
      <c r="A5" s="3" t="inlineStr">
        <is>
          <t>Fair Value Assets And Liabilities Measured On Recurring And Nonrecurring Basis [Line Items]</t>
        </is>
      </c>
    </row>
    <row r="6">
      <c r="A6" s="4" t="inlineStr">
        <is>
          <t>Derivative fair value</t>
        </is>
      </c>
      <c r="B6" s="5" t="n">
        <v>2131</v>
      </c>
      <c r="C6" s="5" t="n">
        <v>4298</v>
      </c>
    </row>
    <row r="7">
      <c r="A7" s="4" t="inlineStr">
        <is>
          <t>Repurchase Agreements</t>
        </is>
      </c>
    </row>
    <row r="8">
      <c r="A8" s="3" t="inlineStr">
        <is>
          <t>Fair Value Assets And Liabilities Measured On Recurring And Nonrecurring Basis [Line Items]</t>
        </is>
      </c>
    </row>
    <row r="9">
      <c r="A9" s="4" t="inlineStr">
        <is>
          <t>Available-for-sale securities, fair value disclosure</t>
        </is>
      </c>
      <c r="B9" s="5" t="n">
        <v>10000</v>
      </c>
      <c r="C9" s="5" t="n">
        <v>33000</v>
      </c>
    </row>
    <row r="10">
      <c r="A10" s="4" t="inlineStr">
        <is>
          <t>Shockwave Medical</t>
        </is>
      </c>
    </row>
    <row r="11">
      <c r="A11" s="3" t="inlineStr">
        <is>
          <t>Fair Value Assets And Liabilities Measured On Recurring And Nonrecurring Basis [Line Items]</t>
        </is>
      </c>
    </row>
    <row r="12">
      <c r="A12" s="4" t="inlineStr">
        <is>
          <t>Available-for-sale securities, fair value disclosure</t>
        </is>
      </c>
      <c r="B12" s="5" t="n">
        <v>52920</v>
      </c>
      <c r="C12" s="5" t="n">
        <v>38655</v>
      </c>
    </row>
    <row r="13">
      <c r="A13" s="4" t="inlineStr">
        <is>
          <t>Money Market Funds</t>
        </is>
      </c>
    </row>
    <row r="14">
      <c r="A14" s="3" t="inlineStr">
        <is>
          <t>Fair Value Assets And Liabilities Measured On Recurring And Nonrecurring Basis [Line Items]</t>
        </is>
      </c>
    </row>
    <row r="15">
      <c r="A15" s="4" t="inlineStr">
        <is>
          <t>Available-for-sale securities, fair value disclosure</t>
        </is>
      </c>
      <c r="B15" s="5" t="n">
        <v>61243</v>
      </c>
      <c r="C15" s="5" t="n">
        <v>124297</v>
      </c>
    </row>
    <row r="16">
      <c r="A16" s="4" t="inlineStr">
        <is>
          <t>Commercial Paper | Short-term Investments</t>
        </is>
      </c>
    </row>
    <row r="17">
      <c r="A17" s="3" t="inlineStr">
        <is>
          <t>Fair Value Assets And Liabilities Measured On Recurring And Nonrecurring Basis [Line Items]</t>
        </is>
      </c>
    </row>
    <row r="18">
      <c r="A18" s="4" t="inlineStr">
        <is>
          <t>Available-for-sale securities, fair value disclosure</t>
        </is>
      </c>
      <c r="B18" s="5" t="n">
        <v>191318</v>
      </c>
      <c r="C18" s="5" t="n">
        <v>45235</v>
      </c>
    </row>
    <row r="19">
      <c r="A19" s="4" t="inlineStr">
        <is>
          <t>Level 1 | Shockwave Medical</t>
        </is>
      </c>
    </row>
    <row r="20">
      <c r="A20" s="3" t="inlineStr">
        <is>
          <t>Fair Value Assets And Liabilities Measured On Recurring And Nonrecurring Basis [Line Items]</t>
        </is>
      </c>
    </row>
    <row r="21">
      <c r="A21" s="4" t="inlineStr">
        <is>
          <t>Available-for-sale securities, fair value disclosure</t>
        </is>
      </c>
      <c r="B21" s="5" t="n">
        <v>52920</v>
      </c>
      <c r="C21" s="5" t="n">
        <v>38655</v>
      </c>
    </row>
    <row r="22">
      <c r="A22" s="4" t="inlineStr">
        <is>
          <t>Level 1 | Money Market Funds</t>
        </is>
      </c>
    </row>
    <row r="23">
      <c r="A23" s="3" t="inlineStr">
        <is>
          <t>Fair Value Assets And Liabilities Measured On Recurring And Nonrecurring Basis [Line Items]</t>
        </is>
      </c>
    </row>
    <row r="24">
      <c r="A24" s="4" t="inlineStr">
        <is>
          <t>Available-for-sale securities, fair value disclosure</t>
        </is>
      </c>
      <c r="B24" s="5" t="n">
        <v>61243</v>
      </c>
      <c r="C24" s="5" t="n">
        <v>124297</v>
      </c>
    </row>
    <row r="25">
      <c r="A25" s="4" t="inlineStr">
        <is>
          <t>Level 2 | Cross Currency Interest Rate Contract</t>
        </is>
      </c>
    </row>
    <row r="26">
      <c r="A26" s="3" t="inlineStr">
        <is>
          <t>Fair Value Assets And Liabilities Measured On Recurring And Nonrecurring Basis [Line Items]</t>
        </is>
      </c>
    </row>
    <row r="27">
      <c r="A27" s="4" t="inlineStr">
        <is>
          <t>Derivative fair value</t>
        </is>
      </c>
      <c r="B27" s="5" t="n">
        <v>2131</v>
      </c>
      <c r="C27" s="5" t="n">
        <v>4298</v>
      </c>
    </row>
    <row r="28">
      <c r="A28" s="4" t="inlineStr">
        <is>
          <t>Level 2 | Repurchase Agreements</t>
        </is>
      </c>
    </row>
    <row r="29">
      <c r="A29" s="3" t="inlineStr">
        <is>
          <t>Fair Value Assets And Liabilities Measured On Recurring And Nonrecurring Basis [Line Items]</t>
        </is>
      </c>
    </row>
    <row r="30">
      <c r="A30" s="4" t="inlineStr">
        <is>
          <t>Available-for-sale securities, fair value disclosure</t>
        </is>
      </c>
      <c r="B30" s="5" t="n">
        <v>10000</v>
      </c>
      <c r="C30" s="5" t="n">
        <v>33000</v>
      </c>
    </row>
    <row r="31">
      <c r="A31" s="4" t="inlineStr">
        <is>
          <t>Level 2 | Commercial Paper | Short-term Investments</t>
        </is>
      </c>
    </row>
    <row r="32">
      <c r="A32" s="3" t="inlineStr">
        <is>
          <t>Fair Value Assets And Liabilities Measured On Recurring And Nonrecurring Basis [Line Items]</t>
        </is>
      </c>
    </row>
    <row r="33">
      <c r="A33" s="4" t="inlineStr">
        <is>
          <t>Available-for-sale securities, fair value disclosure</t>
        </is>
      </c>
      <c r="B33" s="5" t="n">
        <v>191318</v>
      </c>
      <c r="C33" s="5" t="n">
        <v>45235</v>
      </c>
    </row>
    <row r="34">
      <c r="A34" s="4" t="inlineStr">
        <is>
          <t>Level 3</t>
        </is>
      </c>
    </row>
    <row r="35">
      <c r="A35" s="3" t="inlineStr">
        <is>
          <t>Fair Value Assets And Liabilities Measured On Recurring And Nonrecurring Basis [Line Items]</t>
        </is>
      </c>
    </row>
    <row r="36">
      <c r="A36" s="4" t="inlineStr">
        <is>
          <t>Contingent consideration</t>
        </is>
      </c>
      <c r="B36" s="5" t="n">
        <v>21539</v>
      </c>
      <c r="C36" s="5" t="n">
        <v>24706</v>
      </c>
    </row>
    <row r="37">
      <c r="A37" s="4" t="inlineStr">
        <is>
          <t>U.S. Treasury mutual fund securities | Short-term Investments</t>
        </is>
      </c>
    </row>
    <row r="38">
      <c r="A38" s="3" t="inlineStr">
        <is>
          <t>Fair Value Assets And Liabilities Measured On Recurring And Nonrecurring Basis [Line Items]</t>
        </is>
      </c>
    </row>
    <row r="39">
      <c r="A39" s="4" t="inlineStr">
        <is>
          <t>Available-for-sale securities, fair value disclosure</t>
        </is>
      </c>
      <c r="B39" s="5" t="n">
        <v>143388</v>
      </c>
      <c r="C39" s="5" t="n">
        <v>72249</v>
      </c>
    </row>
    <row r="40">
      <c r="A40" s="4" t="inlineStr">
        <is>
          <t>U.S. Treasury mutual fund securities | Long Term Investments</t>
        </is>
      </c>
    </row>
    <row r="41">
      <c r="A41" s="3" t="inlineStr">
        <is>
          <t>Fair Value Assets And Liabilities Measured On Recurring And Nonrecurring Basis [Line Items]</t>
        </is>
      </c>
    </row>
    <row r="42">
      <c r="A42" s="4" t="inlineStr">
        <is>
          <t>Available-for-sale securities, fair value disclosure</t>
        </is>
      </c>
      <c r="B42" s="5" t="n">
        <v>128348</v>
      </c>
    </row>
    <row r="43">
      <c r="A43" s="4" t="inlineStr">
        <is>
          <t>U.S. Treasury mutual fund securities | Level 2 | Short-term Investments</t>
        </is>
      </c>
    </row>
    <row r="44">
      <c r="A44" s="3" t="inlineStr">
        <is>
          <t>Fair Value Assets And Liabilities Measured On Recurring And Nonrecurring Basis [Line Items]</t>
        </is>
      </c>
    </row>
    <row r="45">
      <c r="A45" s="4" t="inlineStr">
        <is>
          <t>Available-for-sale securities, fair value disclosure</t>
        </is>
      </c>
      <c r="B45" s="5" t="n">
        <v>143388</v>
      </c>
      <c r="C45" s="5" t="n">
        <v>72249</v>
      </c>
    </row>
    <row r="46">
      <c r="A46" s="4" t="inlineStr">
        <is>
          <t>U.S. Treasury mutual fund securities | Level 2 | Long Term Investments</t>
        </is>
      </c>
    </row>
    <row r="47">
      <c r="A47" s="3" t="inlineStr">
        <is>
          <t>Fair Value Assets And Liabilities Measured On Recurring And Nonrecurring Basis [Line Items]</t>
        </is>
      </c>
    </row>
    <row r="48">
      <c r="A48" s="4" t="inlineStr">
        <is>
          <t>Available-for-sale securities, fair value disclosure</t>
        </is>
      </c>
      <c r="B48" s="5" t="n">
        <v>128348</v>
      </c>
    </row>
    <row r="49">
      <c r="A49" s="4" t="inlineStr">
        <is>
          <t>Government-backed securities | Short-term Investments</t>
        </is>
      </c>
    </row>
    <row r="50">
      <c r="A50" s="3" t="inlineStr">
        <is>
          <t>Fair Value Assets And Liabilities Measured On Recurring And Nonrecurring Basis [Line Items]</t>
        </is>
      </c>
    </row>
    <row r="51">
      <c r="A51" s="4" t="inlineStr">
        <is>
          <t>Available-for-sale securities, fair value disclosure</t>
        </is>
      </c>
      <c r="B51" s="5" t="n">
        <v>126499</v>
      </c>
      <c r="C51" s="5" t="n">
        <v>128669</v>
      </c>
    </row>
    <row r="52">
      <c r="A52" s="4" t="inlineStr">
        <is>
          <t>Government-backed securities | Long Term Investments</t>
        </is>
      </c>
    </row>
    <row r="53">
      <c r="A53" s="3" t="inlineStr">
        <is>
          <t>Fair Value Assets And Liabilities Measured On Recurring And Nonrecurring Basis [Line Items]</t>
        </is>
      </c>
    </row>
    <row r="54">
      <c r="A54" s="4" t="inlineStr">
        <is>
          <t>Available-for-sale securities, fair value disclosure</t>
        </is>
      </c>
      <c r="B54" s="5" t="n">
        <v>113957</v>
      </c>
      <c r="C54" s="5" t="n">
        <v>225384</v>
      </c>
    </row>
    <row r="55">
      <c r="A55" s="4" t="inlineStr">
        <is>
          <t>Government-backed securities | Level 2 | Short-term Investments</t>
        </is>
      </c>
    </row>
    <row r="56">
      <c r="A56" s="3" t="inlineStr">
        <is>
          <t>Fair Value Assets And Liabilities Measured On Recurring And Nonrecurring Basis [Line Items]</t>
        </is>
      </c>
    </row>
    <row r="57">
      <c r="A57" s="4" t="inlineStr">
        <is>
          <t>Available-for-sale securities, fair value disclosure</t>
        </is>
      </c>
      <c r="B57" s="5" t="n">
        <v>126499</v>
      </c>
      <c r="C57" s="5" t="n">
        <v>128669</v>
      </c>
    </row>
    <row r="58">
      <c r="A58" s="4" t="inlineStr">
        <is>
          <t>Government-backed securities | Level 2 | Long Term Investments</t>
        </is>
      </c>
    </row>
    <row r="59">
      <c r="A59" s="3" t="inlineStr">
        <is>
          <t>Fair Value Assets And Liabilities Measured On Recurring And Nonrecurring Basis [Line Items]</t>
        </is>
      </c>
    </row>
    <row r="60">
      <c r="A60" s="4" t="inlineStr">
        <is>
          <t>Available-for-sale securities, fair value disclosure</t>
        </is>
      </c>
      <c r="B60" s="5" t="n">
        <v>113957</v>
      </c>
      <c r="C60" s="5" t="n">
        <v>225384</v>
      </c>
    </row>
    <row r="61">
      <c r="A61" s="4" t="inlineStr">
        <is>
          <t>Corporate Debt Securities | Short-term Investments</t>
        </is>
      </c>
    </row>
    <row r="62">
      <c r="A62" s="3" t="inlineStr">
        <is>
          <t>Fair Value Assets And Liabilities Measured On Recurring And Nonrecurring Basis [Line Items]</t>
        </is>
      </c>
    </row>
    <row r="63">
      <c r="A63" s="4" t="inlineStr">
        <is>
          <t>Available-for-sale securities, fair value disclosure</t>
        </is>
      </c>
      <c r="B63" s="5" t="n">
        <v>63761</v>
      </c>
      <c r="C63" s="5" t="n">
        <v>104832</v>
      </c>
    </row>
    <row r="64">
      <c r="A64" s="4" t="inlineStr">
        <is>
          <t>Corporate Debt Securities | Long Term Investments</t>
        </is>
      </c>
    </row>
    <row r="65">
      <c r="A65" s="3" t="inlineStr">
        <is>
          <t>Fair Value Assets And Liabilities Measured On Recurring And Nonrecurring Basis [Line Items]</t>
        </is>
      </c>
    </row>
    <row r="66">
      <c r="A66" s="4" t="inlineStr">
        <is>
          <t>Available-for-sale securities, fair value disclosure</t>
        </is>
      </c>
      <c r="B66" s="5" t="n">
        <v>20330</v>
      </c>
      <c r="C66" s="5" t="n">
        <v>38701</v>
      </c>
    </row>
    <row r="67">
      <c r="A67" s="4" t="inlineStr">
        <is>
          <t>Corporate Debt Securities | Level 2 | Short-term Investments</t>
        </is>
      </c>
    </row>
    <row r="68">
      <c r="A68" s="3" t="inlineStr">
        <is>
          <t>Fair Value Assets And Liabilities Measured On Recurring And Nonrecurring Basis [Line Items]</t>
        </is>
      </c>
    </row>
    <row r="69">
      <c r="A69" s="4" t="inlineStr">
        <is>
          <t>Available-for-sale securities, fair value disclosure</t>
        </is>
      </c>
      <c r="B69" s="5" t="n">
        <v>63761</v>
      </c>
      <c r="C69" s="5" t="n">
        <v>104832</v>
      </c>
    </row>
    <row r="70">
      <c r="A70" s="4" t="inlineStr">
        <is>
          <t>Corporate Debt Securities | Level 2 | Long Term Investments</t>
        </is>
      </c>
    </row>
    <row r="71">
      <c r="A71" s="3" t="inlineStr">
        <is>
          <t>Fair Value Assets And Liabilities Measured On Recurring And Nonrecurring Basis [Line Items]</t>
        </is>
      </c>
    </row>
    <row r="72">
      <c r="A72" s="4" t="inlineStr">
        <is>
          <t>Available-for-sale securities, fair value disclosure</t>
        </is>
      </c>
      <c r="B72" s="6" t="n">
        <v>20330</v>
      </c>
      <c r="C72" s="6" t="n">
        <v>38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Carrying value of Other Investments (Detail) $ in Thousands</t>
        </is>
      </c>
      <c r="B1" s="2" t="inlineStr">
        <is>
          <t>9 Months Ended</t>
        </is>
      </c>
    </row>
    <row r="2">
      <c r="B2" s="2" t="inlineStr">
        <is>
          <t>Dec. 31, 2021USD ($)</t>
        </is>
      </c>
    </row>
    <row r="3">
      <c r="A3" s="3" t="inlineStr">
        <is>
          <t>Fair Value Disclosures [Abstract]</t>
        </is>
      </c>
    </row>
    <row r="4">
      <c r="A4" s="4" t="inlineStr">
        <is>
          <t>Beginning Balance</t>
        </is>
      </c>
      <c r="B4" s="6" t="n">
        <v>62995</v>
      </c>
    </row>
    <row r="5">
      <c r="A5" s="4" t="inlineStr">
        <is>
          <t>Additions</t>
        </is>
      </c>
      <c r="B5" s="5" t="n">
        <v>7067</v>
      </c>
    </row>
    <row r="6">
      <c r="A6" s="4" t="inlineStr">
        <is>
          <t>Change in investment upon acquisition (Note 3)</t>
        </is>
      </c>
      <c r="B6" s="5" t="n">
        <v>-11443</v>
      </c>
    </row>
    <row r="7">
      <c r="A7" s="4" t="inlineStr">
        <is>
          <t>Ending Balance</t>
        </is>
      </c>
      <c r="B7" s="6" t="n">
        <v>586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Contingent Consideration Liabilities (Detail) - USD ($) $ in Thousands</t>
        </is>
      </c>
      <c r="B1" s="2" t="inlineStr">
        <is>
          <t>Dec. 31, 2021</t>
        </is>
      </c>
      <c r="C1" s="2" t="inlineStr">
        <is>
          <t>Mar. 31, 2021</t>
        </is>
      </c>
      <c r="D1" s="2" t="inlineStr">
        <is>
          <t>Apr. 24, 2020</t>
        </is>
      </c>
    </row>
    <row r="2">
      <c r="A2" s="4" t="inlineStr">
        <is>
          <t>Total contingent consideration</t>
        </is>
      </c>
      <c r="B2" s="6" t="n">
        <v>21539</v>
      </c>
      <c r="C2" s="6" t="n">
        <v>24706</v>
      </c>
    </row>
    <row r="3">
      <c r="A3" s="4" t="inlineStr">
        <is>
          <t>Ecp</t>
        </is>
      </c>
    </row>
    <row r="4">
      <c r="A4" s="4" t="inlineStr">
        <is>
          <t>Total contingent consideration</t>
        </is>
      </c>
      <c r="B4" s="5" t="n">
        <v>11239</v>
      </c>
      <c r="C4" s="5" t="n">
        <v>10306</v>
      </c>
    </row>
    <row r="5">
      <c r="A5" s="4" t="inlineStr">
        <is>
          <t>Breethe</t>
        </is>
      </c>
    </row>
    <row r="6">
      <c r="A6" s="4" t="inlineStr">
        <is>
          <t>Total contingent consideration</t>
        </is>
      </c>
      <c r="B6" s="6" t="n">
        <v>10300</v>
      </c>
      <c r="C6" s="6" t="n">
        <v>14400</v>
      </c>
      <c r="D6" s="6" t="n">
        <v>13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nge in Fair Value of Contingent Consideration as Determined by Level 3 Inputs (Detail) $ in Thousands</t>
        </is>
      </c>
      <c r="B1" s="2" t="inlineStr">
        <is>
          <t>9 Months Ended</t>
        </is>
      </c>
    </row>
    <row r="2">
      <c r="B2" s="2" t="inlineStr">
        <is>
          <t>Dec. 31, 2021USD ($)</t>
        </is>
      </c>
    </row>
    <row r="3">
      <c r="A3" s="3" t="inlineStr">
        <is>
          <t>Fair Value Disclosures [Abstract]</t>
        </is>
      </c>
    </row>
    <row r="4">
      <c r="A4" s="4" t="inlineStr">
        <is>
          <t>Beginning balance</t>
        </is>
      </c>
      <c r="B4" s="6" t="n">
        <v>24706</v>
      </c>
    </row>
    <row r="5">
      <c r="A5" s="4" t="inlineStr">
        <is>
          <t>Payment of Breethe contingent consideration at acquisition date fair value</t>
        </is>
      </c>
      <c r="B5" s="5" t="n">
        <v>-2334</v>
      </c>
    </row>
    <row r="6">
      <c r="A6" s="4" t="inlineStr">
        <is>
          <t>Change in fair value</t>
        </is>
      </c>
      <c r="B6" s="5" t="n">
        <v>-833</v>
      </c>
    </row>
    <row r="7">
      <c r="A7" s="4" t="inlineStr">
        <is>
          <t>Ending balance</t>
        </is>
      </c>
      <c r="B7" s="6" t="n">
        <v>215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ponents of Inventories, net (Detail) - USD ($) $ in Thousands</t>
        </is>
      </c>
      <c r="B1" s="2" t="inlineStr">
        <is>
          <t>Dec. 31, 2021</t>
        </is>
      </c>
      <c r="C1" s="2" t="inlineStr">
        <is>
          <t>Mar. 31, 2021</t>
        </is>
      </c>
    </row>
    <row r="2">
      <c r="A2" s="3" t="inlineStr">
        <is>
          <t>Inventory Disclosure [Abstract]</t>
        </is>
      </c>
    </row>
    <row r="3">
      <c r="A3" s="4" t="inlineStr">
        <is>
          <t>Raw materials and supplies</t>
        </is>
      </c>
      <c r="B3" s="6" t="n">
        <v>28917</v>
      </c>
      <c r="C3" s="6" t="n">
        <v>27782</v>
      </c>
    </row>
    <row r="4">
      <c r="A4" s="4" t="inlineStr">
        <is>
          <t>Work-in-progress</t>
        </is>
      </c>
      <c r="B4" s="5" t="n">
        <v>36424</v>
      </c>
      <c r="C4" s="5" t="n">
        <v>35187</v>
      </c>
    </row>
    <row r="5">
      <c r="A5" s="4" t="inlineStr">
        <is>
          <t>Finished goods</t>
        </is>
      </c>
      <c r="B5" s="5" t="n">
        <v>24858</v>
      </c>
      <c r="C5" s="5" t="n">
        <v>18090</v>
      </c>
    </row>
    <row r="6">
      <c r="A6" s="4" t="inlineStr">
        <is>
          <t>Inventories, net</t>
        </is>
      </c>
      <c r="B6" s="6" t="n">
        <v>90199</v>
      </c>
      <c r="C6" s="6" t="n">
        <v>810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ponents of Property and Equipment, net (Detail) - USD ($) $ in Thousands</t>
        </is>
      </c>
      <c r="B1" s="2" t="inlineStr">
        <is>
          <t>Dec. 31, 2021</t>
        </is>
      </c>
      <c r="C1" s="2" t="inlineStr">
        <is>
          <t>Mar. 31, 2021</t>
        </is>
      </c>
    </row>
    <row r="2">
      <c r="A2" s="3" t="inlineStr">
        <is>
          <t>Property Plant And Equipment [Abstract]</t>
        </is>
      </c>
    </row>
    <row r="3">
      <c r="A3" s="4" t="inlineStr">
        <is>
          <t>Land</t>
        </is>
      </c>
      <c r="B3" s="6" t="n">
        <v>10729</v>
      </c>
      <c r="C3" s="6" t="n">
        <v>10875</v>
      </c>
    </row>
    <row r="4">
      <c r="A4" s="4" t="inlineStr">
        <is>
          <t>Building and building improvements</t>
        </is>
      </c>
      <c r="B4" s="5" t="n">
        <v>152117</v>
      </c>
      <c r="C4" s="5" t="n">
        <v>148870</v>
      </c>
    </row>
    <row r="5">
      <c r="A5" s="4" t="inlineStr">
        <is>
          <t>Leasehold improvements</t>
        </is>
      </c>
      <c r="B5" s="5" t="n">
        <v>1387</v>
      </c>
      <c r="C5" s="5" t="n">
        <v>439</v>
      </c>
    </row>
    <row r="6">
      <c r="A6" s="4" t="inlineStr">
        <is>
          <t>Machinery, equipment and computer software</t>
        </is>
      </c>
      <c r="B6" s="5" t="n">
        <v>97540</v>
      </c>
      <c r="C6" s="5" t="n">
        <v>91784</v>
      </c>
    </row>
    <row r="7">
      <c r="A7" s="4" t="inlineStr">
        <is>
          <t>Furniture and fixtures</t>
        </is>
      </c>
      <c r="B7" s="5" t="n">
        <v>16070</v>
      </c>
      <c r="C7" s="5" t="n">
        <v>15608</v>
      </c>
    </row>
    <row r="8">
      <c r="A8" s="4" t="inlineStr">
        <is>
          <t>Construction in progress</t>
        </is>
      </c>
      <c r="B8" s="5" t="n">
        <v>17970</v>
      </c>
      <c r="C8" s="5" t="n">
        <v>10906</v>
      </c>
    </row>
    <row r="9">
      <c r="A9" s="4" t="inlineStr">
        <is>
          <t>Total cost</t>
        </is>
      </c>
      <c r="B9" s="5" t="n">
        <v>295813</v>
      </c>
      <c r="C9" s="5" t="n">
        <v>278482</v>
      </c>
    </row>
    <row r="10">
      <c r="A10" s="4" t="inlineStr">
        <is>
          <t>Accumulated depreciation</t>
        </is>
      </c>
      <c r="B10" s="5" t="n">
        <v>-98933</v>
      </c>
      <c r="C10" s="5" t="n">
        <v>-81353</v>
      </c>
    </row>
    <row r="11">
      <c r="A11" s="4" t="inlineStr">
        <is>
          <t>Property and equipment, net</t>
        </is>
      </c>
      <c r="B11" s="6" t="n">
        <v>196880</v>
      </c>
      <c r="C11" s="6" t="n">
        <v>197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Other Assets, net - Additional Information (Detail) - USD ($)</t>
        </is>
      </c>
      <c r="B1" s="2" t="inlineStr">
        <is>
          <t>Apr. 24, 2020</t>
        </is>
      </c>
      <c r="C1" s="2" t="inlineStr">
        <is>
          <t>Dec. 31, 2021</t>
        </is>
      </c>
      <c r="D1" s="2" t="inlineStr">
        <is>
          <t>Mar. 31, 2021</t>
        </is>
      </c>
    </row>
    <row r="2">
      <c r="A2" s="3" t="inlineStr">
        <is>
          <t>Goodwill [Line Items]</t>
        </is>
      </c>
    </row>
    <row r="3">
      <c r="A3" s="4" t="inlineStr">
        <is>
          <t>Goodwill</t>
        </is>
      </c>
      <c r="C3" s="6" t="n">
        <v>77449000</v>
      </c>
      <c r="D3" s="6" t="n">
        <v>78568000</v>
      </c>
    </row>
    <row r="4">
      <c r="A4" s="4" t="inlineStr">
        <is>
          <t>Accumulated impairment loss, goodwill</t>
        </is>
      </c>
      <c r="C4" s="5" t="n">
        <v>0</v>
      </c>
    </row>
    <row r="5">
      <c r="A5" s="4" t="inlineStr">
        <is>
          <t>Accumulated impairment losses on IPR&amp;D assets</t>
        </is>
      </c>
      <c r="C5" s="6" t="n">
        <v>0</v>
      </c>
    </row>
    <row r="6">
      <c r="A6" s="4" t="inlineStr">
        <is>
          <t>Developed Technology [Member]</t>
        </is>
      </c>
    </row>
    <row r="7">
      <c r="A7" s="3" t="inlineStr">
        <is>
          <t>Goodwill [Line Items]</t>
        </is>
      </c>
    </row>
    <row r="8">
      <c r="A8" s="4" t="inlineStr">
        <is>
          <t>Estimated useful life</t>
        </is>
      </c>
      <c r="B8"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Carrying Value of Goodwill and Change in Balance (Detail) $ in Thousands</t>
        </is>
      </c>
      <c r="B1" s="2" t="inlineStr">
        <is>
          <t>9 Months Ended</t>
        </is>
      </c>
    </row>
    <row r="2">
      <c r="B2" s="2" t="inlineStr">
        <is>
          <t>Dec. 31, 2021USD ($)</t>
        </is>
      </c>
    </row>
    <row r="3">
      <c r="A3" s="3" t="inlineStr">
        <is>
          <t>Goodwill And Intangible Assets Disclosure [Abstract]</t>
        </is>
      </c>
    </row>
    <row r="4">
      <c r="A4" s="4" t="inlineStr">
        <is>
          <t>Beginning balance</t>
        </is>
      </c>
      <c r="B4" s="6" t="n">
        <v>78568</v>
      </c>
    </row>
    <row r="5">
      <c r="A5" s="4" t="inlineStr">
        <is>
          <t>Foreign currency translation</t>
        </is>
      </c>
      <c r="B5" s="5" t="n">
        <v>-1119</v>
      </c>
    </row>
    <row r="6">
      <c r="A6" s="4" t="inlineStr">
        <is>
          <t>Ending balance</t>
        </is>
      </c>
      <c r="B6" s="6" t="n">
        <v>774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ther Intangible Assets, net (Detail) - USD ($) $ in Thousands</t>
        </is>
      </c>
      <c r="B1" s="2" t="inlineStr">
        <is>
          <t>9 Months Ended</t>
        </is>
      </c>
    </row>
    <row r="2">
      <c r="B2" s="2" t="inlineStr">
        <is>
          <t>Dec. 31, 2021</t>
        </is>
      </c>
      <c r="C2" s="2" t="inlineStr">
        <is>
          <t>Mar. 31, 2021</t>
        </is>
      </c>
    </row>
    <row r="3">
      <c r="A3" s="3" t="inlineStr">
        <is>
          <t>Indefinite-lived intangible assets</t>
        </is>
      </c>
    </row>
    <row r="4">
      <c r="A4" s="4" t="inlineStr">
        <is>
          <t>Other intangible assets, Total cost</t>
        </is>
      </c>
      <c r="B4" s="6" t="n">
        <v>42378</v>
      </c>
    </row>
    <row r="5">
      <c r="A5" s="4" t="inlineStr">
        <is>
          <t>Acquired in-process research &amp; development</t>
        </is>
      </c>
      <c r="B5" s="5" t="n">
        <v>115986</v>
      </c>
    </row>
    <row r="6">
      <c r="A6" s="4" t="inlineStr">
        <is>
          <t>Other Intangible Assets, Gross, accumulated amortization</t>
        </is>
      </c>
      <c r="B6" s="5" t="n">
        <v>-2100</v>
      </c>
      <c r="C6" s="6" t="n">
        <v>-750</v>
      </c>
    </row>
    <row r="7">
      <c r="A7" s="4" t="inlineStr">
        <is>
          <t>Other intangibles, net</t>
        </is>
      </c>
      <c r="B7" s="5" t="n">
        <v>40278</v>
      </c>
      <c r="C7" s="5" t="n">
        <v>42150</v>
      </c>
    </row>
    <row r="8">
      <c r="A8" s="4" t="inlineStr">
        <is>
          <t>Developed Technology [Member]</t>
        </is>
      </c>
    </row>
    <row r="9">
      <c r="A9" s="3" t="inlineStr">
        <is>
          <t>Finite-lived intangible assets</t>
        </is>
      </c>
    </row>
    <row r="10">
      <c r="A10" s="4" t="inlineStr">
        <is>
          <t>Gross carrying amount. finite lived intangible assets, cost</t>
        </is>
      </c>
      <c r="B10" s="6" t="n">
        <v>27000</v>
      </c>
    </row>
    <row r="11">
      <c r="A11" s="3" t="inlineStr">
        <is>
          <t>Indefinite-lived intangible assets</t>
        </is>
      </c>
    </row>
    <row r="12">
      <c r="A12" s="4" t="inlineStr">
        <is>
          <t>Gross carrying amount. finite lived intangible assets, weighted average useful life</t>
        </is>
      </c>
      <c r="B12" s="4" t="inlineStr">
        <is>
          <t>13 years 10 months 24 days</t>
        </is>
      </c>
    </row>
    <row r="13">
      <c r="A13" s="4" t="inlineStr">
        <is>
          <t>Gross carrying amount. finite lived intangible assets, Accumulated amortization</t>
        </is>
      </c>
      <c r="B13" s="6" t="n">
        <v>-2100</v>
      </c>
      <c r="C13" s="5" t="n">
        <v>-750</v>
      </c>
    </row>
    <row r="14">
      <c r="A14" s="4" t="inlineStr">
        <is>
          <t>Gross carrying amount, finite lived intangible assets net carrying value</t>
        </is>
      </c>
      <c r="B14" s="5" t="n">
        <v>24900</v>
      </c>
      <c r="C14" s="5" t="n">
        <v>26250</v>
      </c>
    </row>
    <row r="15">
      <c r="A15" s="4" t="inlineStr">
        <is>
          <t>In Process Research and Development</t>
        </is>
      </c>
    </row>
    <row r="16">
      <c r="A16" s="3" t="inlineStr">
        <is>
          <t>Indefinite-lived intangible assets</t>
        </is>
      </c>
    </row>
    <row r="17">
      <c r="A17" s="4" t="inlineStr">
        <is>
          <t>Gross carrying amount. infinite lived intangible assets, cost</t>
        </is>
      </c>
      <c r="B17" s="5" t="n">
        <v>15378</v>
      </c>
    </row>
    <row r="18">
      <c r="A18" s="4" t="inlineStr">
        <is>
          <t>Gross carrying amount, indefinite lived intangible assets net carrying value</t>
        </is>
      </c>
      <c r="B18" s="6" t="n">
        <v>15378</v>
      </c>
      <c r="C18" s="6" t="n">
        <v>15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Components of Other Assets (Detail) - USD ($) $ in Thousands</t>
        </is>
      </c>
      <c r="B1" s="2" t="inlineStr">
        <is>
          <t>Dec. 31, 2021</t>
        </is>
      </c>
      <c r="C1" s="2" t="inlineStr">
        <is>
          <t>Mar. 31, 2021</t>
        </is>
      </c>
    </row>
    <row r="2">
      <c r="A2" s="3" t="inlineStr">
        <is>
          <t>Goodwill [Line Items]</t>
        </is>
      </c>
    </row>
    <row r="3">
      <c r="A3" s="4" t="inlineStr">
        <is>
          <t>Other investments (Note 6)</t>
        </is>
      </c>
      <c r="B3" s="6" t="n">
        <v>58619</v>
      </c>
      <c r="C3" s="6" t="n">
        <v>62995</v>
      </c>
    </row>
    <row r="4">
      <c r="A4" s="4" t="inlineStr">
        <is>
          <t>Operating lease right of use asset (Note 11)</t>
        </is>
      </c>
      <c r="B4" s="5" t="n">
        <v>9069</v>
      </c>
      <c r="C4" s="5" t="n">
        <v>6109</v>
      </c>
    </row>
    <row r="5">
      <c r="A5" s="4" t="inlineStr">
        <is>
          <t>Other intangible assets and other assets</t>
        </is>
      </c>
      <c r="B5" s="5" t="n">
        <v>6341</v>
      </c>
      <c r="C5" s="5" t="n">
        <v>5323</v>
      </c>
    </row>
    <row r="6">
      <c r="A6" s="4" t="inlineStr">
        <is>
          <t>Other assets</t>
        </is>
      </c>
      <c r="B6" s="5" t="n">
        <v>126949</v>
      </c>
      <c r="C6" s="5" t="n">
        <v>113082</v>
      </c>
    </row>
    <row r="7">
      <c r="A7" s="4" t="inlineStr">
        <is>
          <t>Shockwave Medical</t>
        </is>
      </c>
    </row>
    <row r="8">
      <c r="A8" s="3" t="inlineStr">
        <is>
          <t>Goodwill [Line Items]</t>
        </is>
      </c>
    </row>
    <row r="9">
      <c r="A9" s="4" t="inlineStr">
        <is>
          <t>Fair value of investment</t>
        </is>
      </c>
      <c r="B9" s="6" t="n">
        <v>52920</v>
      </c>
      <c r="C9" s="6" t="n">
        <v>38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Beginning Balance at Mar. 31, 2020</t>
        </is>
      </c>
      <c r="B2" s="6" t="n">
        <v>1065466</v>
      </c>
      <c r="C2" s="6" t="n">
        <v>450</v>
      </c>
      <c r="D2" s="6" t="n">
        <v>-265411</v>
      </c>
      <c r="E2" s="6" t="n">
        <v>739133</v>
      </c>
      <c r="F2" s="6" t="n">
        <v>602482</v>
      </c>
      <c r="G2" s="6" t="n">
        <v>-11189</v>
      </c>
    </row>
    <row r="3">
      <c r="A3" s="4" t="inlineStr">
        <is>
          <t>Beginning Balance (in shares) at Mar. 31, 2020</t>
        </is>
      </c>
      <c r="C3" s="5" t="n">
        <v>45008687</v>
      </c>
      <c r="D3" s="5" t="n">
        <v>2533374</v>
      </c>
    </row>
    <row r="4">
      <c r="A4" s="4" t="inlineStr">
        <is>
          <t>Restricted stock units issued</t>
        </is>
      </c>
      <c r="C4" s="6" t="n">
        <v>1</v>
      </c>
      <c r="E4" s="5" t="n">
        <v>-1</v>
      </c>
    </row>
    <row r="5">
      <c r="A5" s="4" t="inlineStr">
        <is>
          <t>Restricted stock units issued (in shares)</t>
        </is>
      </c>
      <c r="C5" s="5" t="n">
        <v>124749</v>
      </c>
    </row>
    <row r="6">
      <c r="A6" s="4" t="inlineStr">
        <is>
          <t>Stock options exercised</t>
        </is>
      </c>
      <c r="B6" s="5" t="n">
        <v>1010</v>
      </c>
      <c r="E6" s="5" t="n">
        <v>1010</v>
      </c>
    </row>
    <row r="7">
      <c r="A7" s="4" t="inlineStr">
        <is>
          <t>Stock options exercised (in shares)</t>
        </is>
      </c>
      <c r="C7" s="5" t="n">
        <v>31488</v>
      </c>
    </row>
    <row r="8">
      <c r="A8" s="4" t="inlineStr">
        <is>
          <t>Return of common stock to pay withholding taxes on restricted stock</t>
        </is>
      </c>
      <c r="B8" s="5" t="n">
        <v>-9857</v>
      </c>
      <c r="D8" s="6" t="n">
        <v>-9857</v>
      </c>
    </row>
    <row r="9">
      <c r="A9" s="4" t="inlineStr">
        <is>
          <t>Return of common stock to pay withholding taxes on restricted stock (in shares)</t>
        </is>
      </c>
      <c r="C9" s="5" t="n">
        <v>52515</v>
      </c>
      <c r="D9" s="5" t="n">
        <v>-52515</v>
      </c>
    </row>
    <row r="10">
      <c r="A10" s="4" t="inlineStr">
        <is>
          <t>Stock compensation expense</t>
        </is>
      </c>
      <c r="B10" s="5" t="n">
        <v>9298</v>
      </c>
      <c r="E10" s="5" t="n">
        <v>9298</v>
      </c>
    </row>
    <row r="11">
      <c r="A11" s="4" t="inlineStr">
        <is>
          <t>Stock repurchase program</t>
        </is>
      </c>
      <c r="B11" s="5" t="n">
        <v>-11310</v>
      </c>
      <c r="C11" s="6" t="n">
        <v>-1</v>
      </c>
      <c r="D11" s="6" t="n">
        <v>-11309</v>
      </c>
    </row>
    <row r="12">
      <c r="A12" s="4" t="inlineStr">
        <is>
          <t>Stock Repurchased During Period, Shares</t>
        </is>
      </c>
      <c r="C12" s="5" t="n">
        <v>-67649</v>
      </c>
      <c r="D12" s="5" t="n">
        <v>67649</v>
      </c>
    </row>
    <row r="13">
      <c r="A13" s="4" t="inlineStr">
        <is>
          <t>Other comprehensive loss income</t>
        </is>
      </c>
      <c r="B13" s="5" t="n">
        <v>2654</v>
      </c>
      <c r="G13" s="5" t="n">
        <v>2654</v>
      </c>
    </row>
    <row r="14">
      <c r="A14" s="4" t="inlineStr">
        <is>
          <t>Net income</t>
        </is>
      </c>
      <c r="B14" s="5" t="n">
        <v>44588</v>
      </c>
      <c r="F14" s="5" t="n">
        <v>44588</v>
      </c>
    </row>
    <row r="15">
      <c r="A15" s="4" t="inlineStr">
        <is>
          <t>Ending Balance at Jun. 30, 2020</t>
        </is>
      </c>
      <c r="B15" s="5" t="n">
        <v>1101848</v>
      </c>
      <c r="C15" s="6" t="n">
        <v>450</v>
      </c>
      <c r="D15" s="6" t="n">
        <v>-286577</v>
      </c>
      <c r="E15" s="5" t="n">
        <v>749440</v>
      </c>
      <c r="F15" s="5" t="n">
        <v>647070</v>
      </c>
      <c r="G15" s="5" t="n">
        <v>-8535</v>
      </c>
    </row>
    <row r="16">
      <c r="A16" s="4" t="inlineStr">
        <is>
          <t>Ending Balance (in shares) at Jun. 30, 2020</t>
        </is>
      </c>
      <c r="C16" s="5" t="n">
        <v>45044760</v>
      </c>
      <c r="D16" s="5" t="n">
        <v>2653538</v>
      </c>
    </row>
    <row r="17">
      <c r="A17" s="4" t="inlineStr">
        <is>
          <t>Beginning Balance at Mar. 31, 2020</t>
        </is>
      </c>
      <c r="B17" s="5" t="n">
        <v>1065466</v>
      </c>
      <c r="C17" s="6" t="n">
        <v>450</v>
      </c>
      <c r="D17" s="6" t="n">
        <v>-265411</v>
      </c>
      <c r="E17" s="5" t="n">
        <v>739133</v>
      </c>
      <c r="F17" s="5" t="n">
        <v>602482</v>
      </c>
      <c r="G17" s="5" t="n">
        <v>-11189</v>
      </c>
    </row>
    <row r="18">
      <c r="A18" s="4" t="inlineStr">
        <is>
          <t>Beginning Balance (in shares) at Mar. 31, 2020</t>
        </is>
      </c>
      <c r="C18" s="5" t="n">
        <v>45008687</v>
      </c>
      <c r="D18" s="5" t="n">
        <v>2533374</v>
      </c>
    </row>
    <row r="19">
      <c r="A19" s="4" t="inlineStr">
        <is>
          <t>Stock repurchase program</t>
        </is>
      </c>
      <c r="B19" s="6" t="n">
        <v>-11300</v>
      </c>
    </row>
    <row r="20">
      <c r="A20" s="4" t="inlineStr">
        <is>
          <t>Stock Repurchased During Period, Shares</t>
        </is>
      </c>
      <c r="B20" s="5" t="n">
        <v>-67649</v>
      </c>
    </row>
    <row r="21">
      <c r="A21" s="4" t="inlineStr">
        <is>
          <t>Other comprehensive loss income</t>
        </is>
      </c>
      <c r="B21" s="6" t="n">
        <v>7020</v>
      </c>
    </row>
    <row r="22">
      <c r="A22" s="4" t="inlineStr">
        <is>
          <t>Net income</t>
        </is>
      </c>
      <c r="B22" s="5" t="n">
        <v>168669</v>
      </c>
    </row>
    <row r="23">
      <c r="A23" s="4" t="inlineStr">
        <is>
          <t>Ending Balance at Dec. 31, 2020</t>
        </is>
      </c>
      <c r="B23" s="5" t="n">
        <v>1261441</v>
      </c>
      <c r="C23" s="6" t="n">
        <v>452</v>
      </c>
      <c r="D23" s="6" t="n">
        <v>-287896</v>
      </c>
      <c r="E23" s="5" t="n">
        <v>781903</v>
      </c>
      <c r="F23" s="5" t="n">
        <v>771151</v>
      </c>
      <c r="G23" s="5" t="n">
        <v>-4169</v>
      </c>
    </row>
    <row r="24">
      <c r="A24" s="4" t="inlineStr">
        <is>
          <t>Ending Balance (in shares) at Dec. 31, 2020</t>
        </is>
      </c>
      <c r="C24" s="5" t="n">
        <v>45224596</v>
      </c>
      <c r="D24" s="5" t="n">
        <v>2658019</v>
      </c>
    </row>
    <row r="25">
      <c r="A25" s="4" t="inlineStr">
        <is>
          <t>Beginning Balance at Jun. 30, 2020</t>
        </is>
      </c>
      <c r="B25" s="5" t="n">
        <v>1101848</v>
      </c>
      <c r="C25" s="6" t="n">
        <v>450</v>
      </c>
      <c r="D25" s="6" t="n">
        <v>-286577</v>
      </c>
      <c r="E25" s="5" t="n">
        <v>749440</v>
      </c>
      <c r="F25" s="5" t="n">
        <v>647070</v>
      </c>
      <c r="G25" s="5" t="n">
        <v>-8535</v>
      </c>
    </row>
    <row r="26">
      <c r="A26" s="4" t="inlineStr">
        <is>
          <t>Beginning Balance (in shares) at Jun. 30, 2020</t>
        </is>
      </c>
      <c r="C26" s="5" t="n">
        <v>45044760</v>
      </c>
      <c r="D26" s="5" t="n">
        <v>2653538</v>
      </c>
    </row>
    <row r="27">
      <c r="A27" s="4" t="inlineStr">
        <is>
          <t>Restricted stock units issued (in shares)</t>
        </is>
      </c>
      <c r="C27" s="5" t="n">
        <v>11554</v>
      </c>
    </row>
    <row r="28">
      <c r="A28" s="4" t="inlineStr">
        <is>
          <t>Stock options exercised</t>
        </is>
      </c>
      <c r="B28" s="5" t="n">
        <v>4545</v>
      </c>
      <c r="C28" s="6" t="n">
        <v>1</v>
      </c>
      <c r="E28" s="5" t="n">
        <v>4544</v>
      </c>
    </row>
    <row r="29">
      <c r="A29" s="4" t="inlineStr">
        <is>
          <t>Stock options exercised (in shares)</t>
        </is>
      </c>
      <c r="C29" s="5" t="n">
        <v>121066</v>
      </c>
    </row>
    <row r="30">
      <c r="A30" s="4" t="inlineStr">
        <is>
          <t>Return of common stock to pay withholding taxes on restricted stock</t>
        </is>
      </c>
      <c r="B30" s="5" t="n">
        <v>-1077</v>
      </c>
      <c r="D30" s="6" t="n">
        <v>-1077</v>
      </c>
    </row>
    <row r="31">
      <c r="A31" s="4" t="inlineStr">
        <is>
          <t>Return of common stock to pay withholding taxes on restricted stock (in shares)</t>
        </is>
      </c>
      <c r="C31" s="5" t="n">
        <v>3602</v>
      </c>
      <c r="D31" s="5" t="n">
        <v>-3602</v>
      </c>
    </row>
    <row r="32">
      <c r="A32" s="4" t="inlineStr">
        <is>
          <t>Stock issued under employee stock purchase plan</t>
        </is>
      </c>
      <c r="B32" s="5" t="n">
        <v>1979</v>
      </c>
      <c r="C32" s="6" t="n">
        <v>1</v>
      </c>
      <c r="E32" s="5" t="n">
        <v>1978</v>
      </c>
    </row>
    <row r="33">
      <c r="A33" s="4" t="inlineStr">
        <is>
          <t>Stock issued under employee stock purchase plan (in shares)</t>
        </is>
      </c>
      <c r="C33" s="5" t="n">
        <v>16105</v>
      </c>
    </row>
    <row r="34">
      <c r="A34" s="4" t="inlineStr">
        <is>
          <t>Stock compensation expense</t>
        </is>
      </c>
      <c r="B34" s="5" t="n">
        <v>11565</v>
      </c>
      <c r="E34" s="5" t="n">
        <v>11565</v>
      </c>
    </row>
    <row r="35">
      <c r="A35" s="4" t="inlineStr">
        <is>
          <t>Other comprehensive loss income</t>
        </is>
      </c>
      <c r="B35" s="5" t="n">
        <v>1336</v>
      </c>
      <c r="G35" s="5" t="n">
        <v>1336</v>
      </c>
    </row>
    <row r="36">
      <c r="A36" s="4" t="inlineStr">
        <is>
          <t>Net income</t>
        </is>
      </c>
      <c r="B36" s="5" t="n">
        <v>62213</v>
      </c>
      <c r="F36" s="5" t="n">
        <v>62213</v>
      </c>
    </row>
    <row r="37">
      <c r="A37" s="4" t="inlineStr">
        <is>
          <t>Ending Balance at Sep. 30, 2020</t>
        </is>
      </c>
      <c r="B37" s="5" t="n">
        <v>1182409</v>
      </c>
      <c r="C37" s="6" t="n">
        <v>452</v>
      </c>
      <c r="D37" s="6" t="n">
        <v>-287654</v>
      </c>
      <c r="E37" s="5" t="n">
        <v>767527</v>
      </c>
      <c r="F37" s="5" t="n">
        <v>709283</v>
      </c>
      <c r="G37" s="5" t="n">
        <v>-7199</v>
      </c>
    </row>
    <row r="38">
      <c r="A38" s="4" t="inlineStr">
        <is>
          <t>Ending Balance (in shares) at Sep. 30, 2020</t>
        </is>
      </c>
      <c r="C38" s="5" t="n">
        <v>45189883</v>
      </c>
      <c r="D38" s="5" t="n">
        <v>2657140</v>
      </c>
    </row>
    <row r="39">
      <c r="A39" s="4" t="inlineStr">
        <is>
          <t>Restricted stock units issued (in shares)</t>
        </is>
      </c>
      <c r="C39" s="5" t="n">
        <v>2717</v>
      </c>
    </row>
    <row r="40">
      <c r="A40" s="4" t="inlineStr">
        <is>
          <t>Stock options exercised</t>
        </is>
      </c>
      <c r="B40" s="5" t="n">
        <v>1521</v>
      </c>
      <c r="C40" s="6" t="n">
        <v>1</v>
      </c>
      <c r="E40" s="5" t="n">
        <v>1520</v>
      </c>
    </row>
    <row r="41">
      <c r="A41" s="4" t="inlineStr">
        <is>
          <t>Stock options exercised (in shares)</t>
        </is>
      </c>
      <c r="C41" s="5" t="n">
        <v>32875</v>
      </c>
    </row>
    <row r="42">
      <c r="A42" s="4" t="inlineStr">
        <is>
          <t>Return of common stock to pay withholding taxes on restricted stock</t>
        </is>
      </c>
      <c r="B42" s="5" t="n">
        <v>-243</v>
      </c>
      <c r="C42" s="6" t="n">
        <v>-1</v>
      </c>
      <c r="D42" s="6" t="n">
        <v>-242</v>
      </c>
    </row>
    <row r="43">
      <c r="A43" s="4" t="inlineStr">
        <is>
          <t>Return of common stock to pay withholding taxes on restricted stock (in shares)</t>
        </is>
      </c>
      <c r="C43" s="5" t="n">
        <v>879</v>
      </c>
      <c r="D43" s="5" t="n">
        <v>-879</v>
      </c>
    </row>
    <row r="44">
      <c r="A44" s="4" t="inlineStr">
        <is>
          <t>Stock compensation expense</t>
        </is>
      </c>
      <c r="B44" s="5" t="n">
        <v>12856</v>
      </c>
      <c r="E44" s="5" t="n">
        <v>12856</v>
      </c>
    </row>
    <row r="45">
      <c r="A45" s="4" t="inlineStr">
        <is>
          <t>Other comprehensive loss income</t>
        </is>
      </c>
      <c r="B45" s="5" t="n">
        <v>3030</v>
      </c>
      <c r="G45" s="5" t="n">
        <v>3030</v>
      </c>
    </row>
    <row r="46">
      <c r="A46" s="4" t="inlineStr">
        <is>
          <t>Net income</t>
        </is>
      </c>
      <c r="B46" s="5" t="n">
        <v>61868</v>
      </c>
      <c r="F46" s="5" t="n">
        <v>61868</v>
      </c>
    </row>
    <row r="47">
      <c r="A47" s="4" t="inlineStr">
        <is>
          <t>Ending Balance at Dec. 31, 2020</t>
        </is>
      </c>
      <c r="B47" s="5" t="n">
        <v>1261441</v>
      </c>
      <c r="C47" s="6" t="n">
        <v>452</v>
      </c>
      <c r="D47" s="6" t="n">
        <v>-287896</v>
      </c>
      <c r="E47" s="5" t="n">
        <v>781903</v>
      </c>
      <c r="F47" s="5" t="n">
        <v>771151</v>
      </c>
      <c r="G47" s="5" t="n">
        <v>-4169</v>
      </c>
    </row>
    <row r="48">
      <c r="A48" s="4" t="inlineStr">
        <is>
          <t>Ending Balance (in shares) at Dec. 31, 2020</t>
        </is>
      </c>
      <c r="C48" s="5" t="n">
        <v>45224596</v>
      </c>
      <c r="D48" s="5" t="n">
        <v>2658019</v>
      </c>
    </row>
    <row r="49">
      <c r="A49" s="4" t="inlineStr">
        <is>
          <t>Beginning Balance at Mar. 31, 2021</t>
        </is>
      </c>
      <c r="B49" s="6" t="n">
        <v>1329675</v>
      </c>
      <c r="C49" s="6" t="n">
        <v>453</v>
      </c>
      <c r="D49" s="6" t="n">
        <v>-288030</v>
      </c>
      <c r="E49" s="5" t="n">
        <v>800690</v>
      </c>
      <c r="F49" s="5" t="n">
        <v>828007</v>
      </c>
      <c r="G49" s="5" t="n">
        <v>-11445</v>
      </c>
    </row>
    <row r="50">
      <c r="A50" s="4" t="inlineStr">
        <is>
          <t>Beginning Balance (in shares) at Mar. 31, 2021</t>
        </is>
      </c>
      <c r="B50" s="5" t="n">
        <v>45271000</v>
      </c>
      <c r="C50" s="5" t="n">
        <v>45270948</v>
      </c>
      <c r="D50" s="5" t="n">
        <v>2658454</v>
      </c>
    </row>
    <row r="51">
      <c r="A51" s="4" t="inlineStr">
        <is>
          <t>Restricted stock units issued</t>
        </is>
      </c>
      <c r="C51" s="6" t="n">
        <v>1</v>
      </c>
      <c r="E51" s="5" t="n">
        <v>-1</v>
      </c>
    </row>
    <row r="52">
      <c r="A52" s="4" t="inlineStr">
        <is>
          <t>Restricted stock units issued (in shares)</t>
        </is>
      </c>
      <c r="C52" s="5" t="n">
        <v>85284</v>
      </c>
    </row>
    <row r="53">
      <c r="A53" s="4" t="inlineStr">
        <is>
          <t>Stock options exercised</t>
        </is>
      </c>
      <c r="B53" s="6" t="n">
        <v>2120</v>
      </c>
      <c r="C53" s="6" t="n">
        <v>1</v>
      </c>
      <c r="E53" s="5" t="n">
        <v>2119</v>
      </c>
    </row>
    <row r="54">
      <c r="A54" s="4" t="inlineStr">
        <is>
          <t>Stock options exercised (in shares)</t>
        </is>
      </c>
      <c r="C54" s="5" t="n">
        <v>55757</v>
      </c>
    </row>
    <row r="55">
      <c r="A55" s="4" t="inlineStr">
        <is>
          <t>Return of common stock to pay withholding taxes on restricted stock</t>
        </is>
      </c>
      <c r="B55" s="5" t="n">
        <v>-9590</v>
      </c>
      <c r="C55" s="6" t="n">
        <v>-1</v>
      </c>
      <c r="D55" s="6" t="n">
        <v>-9589</v>
      </c>
    </row>
    <row r="56">
      <c r="A56" s="4" t="inlineStr">
        <is>
          <t>Return of common stock to pay withholding taxes on restricted stock (in shares)</t>
        </is>
      </c>
      <c r="C56" s="5" t="n">
        <v>34274</v>
      </c>
      <c r="D56" s="5" t="n">
        <v>-34274</v>
      </c>
    </row>
    <row r="57">
      <c r="A57" s="4" t="inlineStr">
        <is>
          <t>Stock compensation expense</t>
        </is>
      </c>
      <c r="B57" s="5" t="n">
        <v>12608</v>
      </c>
      <c r="E57" s="5" t="n">
        <v>12608</v>
      </c>
    </row>
    <row r="58">
      <c r="A58" s="4" t="inlineStr">
        <is>
          <t>Other comprehensive loss income</t>
        </is>
      </c>
      <c r="B58" s="5" t="n">
        <v>-766</v>
      </c>
      <c r="G58" s="5" t="n">
        <v>-766</v>
      </c>
    </row>
    <row r="59">
      <c r="A59" s="4" t="inlineStr">
        <is>
          <t>Net income</t>
        </is>
      </c>
      <c r="B59" s="5" t="n">
        <v>-26525</v>
      </c>
      <c r="F59" s="5" t="n">
        <v>-26525</v>
      </c>
    </row>
    <row r="60">
      <c r="A60" s="4" t="inlineStr">
        <is>
          <t>Ending Balance at Jun. 30, 2021</t>
        </is>
      </c>
      <c r="B60" s="5" t="n">
        <v>1307522</v>
      </c>
      <c r="C60" s="6" t="n">
        <v>454</v>
      </c>
      <c r="D60" s="6" t="n">
        <v>-297619</v>
      </c>
      <c r="E60" s="5" t="n">
        <v>815416</v>
      </c>
      <c r="F60" s="5" t="n">
        <v>801482</v>
      </c>
      <c r="G60" s="5" t="n">
        <v>-12211</v>
      </c>
    </row>
    <row r="61">
      <c r="A61" s="4" t="inlineStr">
        <is>
          <t>Ending Balance (in shares) at Jun. 30, 2021</t>
        </is>
      </c>
      <c r="C61" s="5" t="n">
        <v>45377715</v>
      </c>
      <c r="D61" s="5" t="n">
        <v>2692728</v>
      </c>
    </row>
    <row r="62">
      <c r="A62" s="4" t="inlineStr">
        <is>
          <t>Beginning Balance at Mar. 31, 2021</t>
        </is>
      </c>
      <c r="B62" s="6" t="n">
        <v>1329675</v>
      </c>
      <c r="C62" s="6" t="n">
        <v>453</v>
      </c>
      <c r="D62" s="6" t="n">
        <v>-288030</v>
      </c>
      <c r="E62" s="5" t="n">
        <v>800690</v>
      </c>
      <c r="F62" s="5" t="n">
        <v>828007</v>
      </c>
      <c r="G62" s="5" t="n">
        <v>-11445</v>
      </c>
    </row>
    <row r="63">
      <c r="A63" s="4" t="inlineStr">
        <is>
          <t>Beginning Balance (in shares) at Mar. 31, 2021</t>
        </is>
      </c>
      <c r="B63" s="5" t="n">
        <v>45271000</v>
      </c>
      <c r="C63" s="5" t="n">
        <v>45270948</v>
      </c>
      <c r="D63" s="5" t="n">
        <v>2658454</v>
      </c>
    </row>
    <row r="64">
      <c r="A64" s="4" t="inlineStr">
        <is>
          <t>Stock options exercised (in shares)</t>
        </is>
      </c>
      <c r="B64" s="5" t="n">
        <v>155000</v>
      </c>
    </row>
    <row r="65">
      <c r="A65" s="4" t="inlineStr">
        <is>
          <t>Other comprehensive loss income</t>
        </is>
      </c>
      <c r="B65" s="6" t="n">
        <v>-9044</v>
      </c>
    </row>
    <row r="66">
      <c r="A66" s="4" t="inlineStr">
        <is>
          <t>Net income</t>
        </is>
      </c>
      <c r="B66" s="5" t="n">
        <v>76180</v>
      </c>
    </row>
    <row r="67">
      <c r="A67" s="4" t="inlineStr">
        <is>
          <t>Ending Balance at Dec. 31, 2021</t>
        </is>
      </c>
      <c r="B67" s="6" t="n">
        <v>1432938</v>
      </c>
      <c r="C67" s="6" t="n">
        <v>455</v>
      </c>
      <c r="D67" s="6" t="n">
        <v>-304425</v>
      </c>
      <c r="E67" s="5" t="n">
        <v>853210</v>
      </c>
      <c r="F67" s="5" t="n">
        <v>904187</v>
      </c>
      <c r="G67" s="5" t="n">
        <v>-20489</v>
      </c>
    </row>
    <row r="68">
      <c r="A68" s="4" t="inlineStr">
        <is>
          <t>Ending Balance (in shares) at Dec. 31, 2021</t>
        </is>
      </c>
      <c r="B68" s="5" t="n">
        <v>45516000</v>
      </c>
      <c r="C68" s="5" t="n">
        <v>45515779</v>
      </c>
      <c r="D68" s="5" t="n">
        <v>2712702</v>
      </c>
    </row>
    <row r="69">
      <c r="A69" s="4" t="inlineStr">
        <is>
          <t>Beginning Balance at Jun. 30, 2021</t>
        </is>
      </c>
      <c r="B69" s="6" t="n">
        <v>1307522</v>
      </c>
      <c r="C69" s="6" t="n">
        <v>454</v>
      </c>
      <c r="D69" s="6" t="n">
        <v>-297619</v>
      </c>
      <c r="E69" s="5" t="n">
        <v>815416</v>
      </c>
      <c r="F69" s="5" t="n">
        <v>801482</v>
      </c>
      <c r="G69" s="5" t="n">
        <v>-12211</v>
      </c>
    </row>
    <row r="70">
      <c r="A70" s="4" t="inlineStr">
        <is>
          <t>Beginning Balance (in shares) at Jun. 30, 2021</t>
        </is>
      </c>
      <c r="C70" s="5" t="n">
        <v>45377715</v>
      </c>
      <c r="D70" s="5" t="n">
        <v>2692728</v>
      </c>
    </row>
    <row r="71">
      <c r="A71" s="4" t="inlineStr">
        <is>
          <t>Restricted stock units issued (in shares)</t>
        </is>
      </c>
      <c r="C71" s="5" t="n">
        <v>19638</v>
      </c>
    </row>
    <row r="72">
      <c r="A72" s="4" t="inlineStr">
        <is>
          <t>Stock options exercised</t>
        </is>
      </c>
      <c r="B72" s="5" t="n">
        <v>6262</v>
      </c>
      <c r="C72" s="6" t="n">
        <v>1</v>
      </c>
      <c r="E72" s="5" t="n">
        <v>6261</v>
      </c>
    </row>
    <row r="73">
      <c r="A73" s="4" t="inlineStr">
        <is>
          <t>Stock options exercised (in shares)</t>
        </is>
      </c>
      <c r="C73" s="5" t="n">
        <v>95916</v>
      </c>
    </row>
    <row r="74">
      <c r="A74" s="4" t="inlineStr">
        <is>
          <t>Return of common stock to pay withholding taxes on restricted stock</t>
        </is>
      </c>
      <c r="B74" s="5" t="n">
        <v>-2539</v>
      </c>
      <c r="D74" s="6" t="n">
        <v>-2539</v>
      </c>
    </row>
    <row r="75">
      <c r="A75" s="4" t="inlineStr">
        <is>
          <t>Return of common stock to pay withholding taxes on restricted stock (in shares)</t>
        </is>
      </c>
      <c r="C75" s="5" t="n">
        <v>7753</v>
      </c>
      <c r="D75" s="5" t="n">
        <v>-7753</v>
      </c>
    </row>
    <row r="76">
      <c r="A76" s="4" t="inlineStr">
        <is>
          <t>Stock issued under employee stock purchase plan</t>
        </is>
      </c>
      <c r="B76" s="5" t="n">
        <v>2961</v>
      </c>
      <c r="E76" s="5" t="n">
        <v>2961</v>
      </c>
    </row>
    <row r="77">
      <c r="A77" s="4" t="inlineStr">
        <is>
          <t>Stock issued under employee stock purchase plan (in shares)</t>
        </is>
      </c>
      <c r="C77" s="5" t="n">
        <v>11047</v>
      </c>
    </row>
    <row r="78">
      <c r="A78" s="4" t="inlineStr">
        <is>
          <t>Stock compensation expense</t>
        </is>
      </c>
      <c r="B78" s="5" t="n">
        <v>15749</v>
      </c>
      <c r="E78" s="5" t="n">
        <v>15749</v>
      </c>
    </row>
    <row r="79">
      <c r="A79" s="4" t="inlineStr">
        <is>
          <t>Other comprehensive loss income</t>
        </is>
      </c>
      <c r="B79" s="5" t="n">
        <v>-2345</v>
      </c>
      <c r="G79" s="5" t="n">
        <v>-2345</v>
      </c>
    </row>
    <row r="80">
      <c r="A80" s="4" t="inlineStr">
        <is>
          <t>Net income</t>
        </is>
      </c>
      <c r="B80" s="5" t="n">
        <v>56953</v>
      </c>
      <c r="F80" s="5" t="n">
        <v>56953</v>
      </c>
    </row>
    <row r="81">
      <c r="A81" s="4" t="inlineStr">
        <is>
          <t>Ending Balance at Sep. 30, 2021</t>
        </is>
      </c>
      <c r="B81" s="5" t="n">
        <v>1384563</v>
      </c>
      <c r="C81" s="6" t="n">
        <v>455</v>
      </c>
      <c r="D81" s="6" t="n">
        <v>-300158</v>
      </c>
      <c r="E81" s="5" t="n">
        <v>840387</v>
      </c>
      <c r="F81" s="5" t="n">
        <v>858435</v>
      </c>
      <c r="G81" s="5" t="n">
        <v>-14556</v>
      </c>
    </row>
    <row r="82">
      <c r="A82" s="4" t="inlineStr">
        <is>
          <t>Ending Balance (in shares) at Sep. 30, 2021</t>
        </is>
      </c>
      <c r="C82" s="5" t="n">
        <v>45496563</v>
      </c>
      <c r="D82" s="5" t="n">
        <v>2700481</v>
      </c>
    </row>
    <row r="83">
      <c r="A83" s="4" t="inlineStr">
        <is>
          <t>Restricted stock units issued (in shares)</t>
        </is>
      </c>
      <c r="C83" s="5" t="n">
        <v>28303</v>
      </c>
    </row>
    <row r="84">
      <c r="A84" s="4" t="inlineStr">
        <is>
          <t>Stock options exercised</t>
        </is>
      </c>
      <c r="B84" s="5" t="n">
        <v>440</v>
      </c>
      <c r="E84" s="5" t="n">
        <v>440</v>
      </c>
    </row>
    <row r="85">
      <c r="A85" s="4" t="inlineStr">
        <is>
          <t>Stock options exercised (in shares)</t>
        </is>
      </c>
      <c r="C85" s="5" t="n">
        <v>3134</v>
      </c>
    </row>
    <row r="86">
      <c r="A86" s="4" t="inlineStr">
        <is>
          <t>Return of common stock to pay withholding taxes on restricted stock</t>
        </is>
      </c>
      <c r="B86" s="5" t="n">
        <v>-4267</v>
      </c>
      <c r="D86" s="6" t="n">
        <v>-4267</v>
      </c>
    </row>
    <row r="87">
      <c r="A87" s="4" t="inlineStr">
        <is>
          <t>Return of common stock to pay withholding taxes on restricted stock (in shares)</t>
        </is>
      </c>
      <c r="C87" s="5" t="n">
        <v>12221</v>
      </c>
      <c r="D87" s="5" t="n">
        <v>-12221</v>
      </c>
    </row>
    <row r="88">
      <c r="A88" s="4" t="inlineStr">
        <is>
          <t>Stock compensation expense</t>
        </is>
      </c>
      <c r="B88" s="5" t="n">
        <v>12383</v>
      </c>
      <c r="E88" s="5" t="n">
        <v>12383</v>
      </c>
    </row>
    <row r="89">
      <c r="A89" s="4" t="inlineStr">
        <is>
          <t>Other comprehensive loss income</t>
        </is>
      </c>
      <c r="B89" s="5" t="n">
        <v>-5933</v>
      </c>
      <c r="G89" s="5" t="n">
        <v>-5933</v>
      </c>
    </row>
    <row r="90">
      <c r="A90" s="4" t="inlineStr">
        <is>
          <t>Net income</t>
        </is>
      </c>
      <c r="B90" s="5" t="n">
        <v>45752</v>
      </c>
      <c r="F90" s="5" t="n">
        <v>45752</v>
      </c>
    </row>
    <row r="91">
      <c r="A91" s="4" t="inlineStr">
        <is>
          <t>Ending Balance at Dec. 31, 2021</t>
        </is>
      </c>
      <c r="B91" s="6" t="n">
        <v>1432938</v>
      </c>
      <c r="C91" s="6" t="n">
        <v>455</v>
      </c>
      <c r="D91" s="6" t="n">
        <v>-304425</v>
      </c>
      <c r="E91" s="6" t="n">
        <v>853210</v>
      </c>
      <c r="F91" s="6" t="n">
        <v>904187</v>
      </c>
      <c r="G91" s="6" t="n">
        <v>-20489</v>
      </c>
    </row>
    <row r="92">
      <c r="A92" s="4" t="inlineStr">
        <is>
          <t>Ending Balance (in shares) at Dec. 31, 2021</t>
        </is>
      </c>
      <c r="B92" s="5" t="n">
        <v>45516000</v>
      </c>
      <c r="C92" s="5" t="n">
        <v>45515779</v>
      </c>
      <c r="D92" s="5" t="n">
        <v>2712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Additional Information (Detail) - Shockwave Medical - USD ($) shares in Millions,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Goodwill [Line Items]</t>
        </is>
      </c>
    </row>
    <row r="4">
      <c r="A4" s="4" t="inlineStr">
        <is>
          <t>Sale of stock</t>
        </is>
      </c>
      <c r="E4" s="9" t="n">
        <v>1.4</v>
      </c>
    </row>
    <row r="5">
      <c r="A5" s="4" t="inlineStr">
        <is>
          <t>Cash proceeds from sale of stock</t>
        </is>
      </c>
      <c r="E5" s="8" t="n">
        <v>67.90000000000001</v>
      </c>
    </row>
    <row r="6">
      <c r="A6" s="4" t="inlineStr">
        <is>
          <t>Total realized gain (loss) from sale of stock</t>
        </is>
      </c>
      <c r="E6" s="9" t="n">
        <v>47.3</v>
      </c>
    </row>
    <row r="7">
      <c r="A7" s="4" t="inlineStr">
        <is>
          <t>Other Income (Expense)</t>
        </is>
      </c>
    </row>
    <row r="8">
      <c r="A8" s="3" t="inlineStr">
        <is>
          <t>Goodwill [Line Items]</t>
        </is>
      </c>
    </row>
    <row r="9">
      <c r="A9" s="4" t="inlineStr">
        <is>
          <t>Unrealized gain (loss) recorded in other income</t>
        </is>
      </c>
      <c r="B9" s="8" t="n">
        <v>8.199999999999999</v>
      </c>
      <c r="C9" s="8" t="n">
        <v>8.300000000000001</v>
      </c>
      <c r="D9" s="8" t="n">
        <v>14.3</v>
      </c>
      <c r="E9" s="6" t="n">
        <v>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Operating Leases (Detail) - USD ($) $ in Thousands</t>
        </is>
      </c>
      <c r="B1" s="2" t="inlineStr">
        <is>
          <t>Dec. 31, 2021</t>
        </is>
      </c>
      <c r="C1" s="2" t="inlineStr">
        <is>
          <t>Mar. 31, 2021</t>
        </is>
      </c>
    </row>
    <row r="2">
      <c r="A2" s="3" t="inlineStr">
        <is>
          <t>Leases [Abstract]</t>
        </is>
      </c>
    </row>
    <row r="3">
      <c r="A3" s="4" t="inlineStr">
        <is>
          <t>Operating lease right of use asset (Note 11)</t>
        </is>
      </c>
      <c r="B3" s="6" t="n">
        <v>9069</v>
      </c>
      <c r="C3" s="6" t="n">
        <v>6109</v>
      </c>
    </row>
    <row r="4">
      <c r="A4" s="4" t="inlineStr">
        <is>
          <t>Operating lease liabilities in other current liabilities</t>
        </is>
      </c>
      <c r="B4" s="5" t="n">
        <v>2587</v>
      </c>
      <c r="C4" s="5" t="n">
        <v>2459</v>
      </c>
    </row>
    <row r="5">
      <c r="A5" s="4" t="inlineStr">
        <is>
          <t>Operating lease liabilities in other long-term liabilities</t>
        </is>
      </c>
      <c r="B5" s="5" t="n">
        <v>6447</v>
      </c>
      <c r="C5" s="5" t="n">
        <v>3657</v>
      </c>
    </row>
    <row r="6">
      <c r="A6" s="4" t="inlineStr">
        <is>
          <t>Total operating lease liabilities</t>
        </is>
      </c>
      <c r="B6" s="6" t="n">
        <v>9034</v>
      </c>
      <c r="C6" s="6" t="n">
        <v>6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Property Plant And Equipment [Line Items]</t>
        </is>
      </c>
    </row>
    <row r="4">
      <c r="A4" s="4" t="inlineStr">
        <is>
          <t>Operating lease expense</t>
        </is>
      </c>
      <c r="B4" s="8" t="n">
        <v>6.7</v>
      </c>
      <c r="C4" s="6" t="n">
        <v>1</v>
      </c>
      <c r="D4" s="8" t="n">
        <v>12.4</v>
      </c>
      <c r="E4" s="8" t="n">
        <v>2.9</v>
      </c>
    </row>
    <row r="5">
      <c r="A5" s="4" t="inlineStr">
        <is>
          <t>Building [Member]</t>
        </is>
      </c>
    </row>
    <row r="6">
      <c r="A6" s="3" t="inlineStr">
        <is>
          <t>Property Plant And Equipment [Line Items]</t>
        </is>
      </c>
    </row>
    <row r="7">
      <c r="A7" s="4" t="inlineStr">
        <is>
          <t>Lessor operating lease</t>
        </is>
      </c>
      <c r="F7" s="8" t="n">
        <v>1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uture Minimum Lease Payments Under Non-cancelable Operating Leases (Details) - USD ($) $ in Thousands</t>
        </is>
      </c>
      <c r="B1" s="2" t="inlineStr">
        <is>
          <t>Dec. 31, 2021</t>
        </is>
      </c>
      <c r="C1" s="2" t="inlineStr">
        <is>
          <t>Mar. 31, 2021</t>
        </is>
      </c>
    </row>
    <row r="2">
      <c r="A2" s="3" t="inlineStr">
        <is>
          <t>Leases [Abstract]</t>
        </is>
      </c>
    </row>
    <row r="3">
      <c r="A3" s="4" t="inlineStr">
        <is>
          <t>2022 (excluding the 9 months ended December 31, 2021)</t>
        </is>
      </c>
      <c r="B3" s="6" t="n">
        <v>731</v>
      </c>
    </row>
    <row r="4">
      <c r="A4" s="4" t="inlineStr">
        <is>
          <t>2023</t>
        </is>
      </c>
      <c r="B4" s="5" t="n">
        <v>2617</v>
      </c>
    </row>
    <row r="5">
      <c r="A5" s="4" t="inlineStr">
        <is>
          <t>2024</t>
        </is>
      </c>
      <c r="B5" s="5" t="n">
        <v>2375</v>
      </c>
    </row>
    <row r="6">
      <c r="A6" s="4" t="inlineStr">
        <is>
          <t>2025</t>
        </is>
      </c>
      <c r="B6" s="5" t="n">
        <v>1610</v>
      </c>
    </row>
    <row r="7">
      <c r="A7" s="4" t="inlineStr">
        <is>
          <t>2026</t>
        </is>
      </c>
      <c r="B7" s="5" t="n">
        <v>1020</v>
      </c>
    </row>
    <row r="8">
      <c r="A8" s="4" t="inlineStr">
        <is>
          <t>Thereafter</t>
        </is>
      </c>
      <c r="B8" s="5" t="n">
        <v>1026</v>
      </c>
    </row>
    <row r="9">
      <c r="A9" s="4" t="inlineStr">
        <is>
          <t>Total future minimum lease payments</t>
        </is>
      </c>
      <c r="B9" s="5" t="n">
        <v>9379</v>
      </c>
    </row>
    <row r="10">
      <c r="A10" s="4" t="inlineStr">
        <is>
          <t>Less: present value adjustment</t>
        </is>
      </c>
      <c r="B10" s="5" t="n">
        <v>-345</v>
      </c>
    </row>
    <row r="11">
      <c r="A11" s="4" t="inlineStr">
        <is>
          <t>Total operating lease liabilities</t>
        </is>
      </c>
      <c r="B11" s="5" t="n">
        <v>9034</v>
      </c>
      <c r="C11" s="6" t="n">
        <v>6116</v>
      </c>
    </row>
    <row r="12">
      <c r="A12" s="4" t="inlineStr">
        <is>
          <t>Less: operating lease liabilities in other current liabilities</t>
        </is>
      </c>
      <c r="B12" s="5" t="n">
        <v>-2587</v>
      </c>
      <c r="C12" s="5" t="n">
        <v>-2459</v>
      </c>
    </row>
    <row r="13">
      <c r="A13" s="4" t="inlineStr">
        <is>
          <t>Operating lease liabilities in other long-term liabilities</t>
        </is>
      </c>
      <c r="B13" s="6" t="n">
        <v>6447</v>
      </c>
      <c r="C13" s="6" t="n">
        <v>3657</v>
      </c>
    </row>
    <row r="14">
      <c r="A14" s="4" t="inlineStr">
        <is>
          <t>Weighted average remaining lease term</t>
        </is>
      </c>
      <c r="B14" s="4" t="inlineStr">
        <is>
          <t>4 years 7 months 9 days</t>
        </is>
      </c>
    </row>
    <row r="15">
      <c r="A15" s="4" t="inlineStr">
        <is>
          <t>Weighted average discount rate</t>
        </is>
      </c>
      <c r="B15" s="4" t="inlineStr">
        <is>
          <t>1.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1</t>
        </is>
      </c>
      <c r="C1" s="2" t="inlineStr">
        <is>
          <t>Mar. 31, 2021</t>
        </is>
      </c>
    </row>
    <row r="2">
      <c r="A2" s="3" t="inlineStr">
        <is>
          <t>Payables and Accruals [Abstract]</t>
        </is>
      </c>
    </row>
    <row r="3">
      <c r="A3" s="4" t="inlineStr">
        <is>
          <t>Employee compensation</t>
        </is>
      </c>
      <c r="B3" s="6" t="n">
        <v>45283</v>
      </c>
      <c r="C3" s="6" t="n">
        <v>40954</v>
      </c>
    </row>
    <row r="4">
      <c r="A4" s="4" t="inlineStr">
        <is>
          <t>Research and development</t>
        </is>
      </c>
      <c r="B4" s="5" t="n">
        <v>8301</v>
      </c>
      <c r="C4" s="5" t="n">
        <v>6983</v>
      </c>
    </row>
    <row r="5">
      <c r="A5" s="4" t="inlineStr">
        <is>
          <t>Professional, legal, and accounting fees</t>
        </is>
      </c>
      <c r="B5" s="5" t="n">
        <v>1673</v>
      </c>
      <c r="C5" s="5" t="n">
        <v>1957</v>
      </c>
    </row>
    <row r="6">
      <c r="A6" s="4" t="inlineStr">
        <is>
          <t>Warranty</t>
        </is>
      </c>
      <c r="B6" s="5" t="n">
        <v>2356</v>
      </c>
      <c r="C6" s="5" t="n">
        <v>2053</v>
      </c>
    </row>
    <row r="7">
      <c r="A7" s="4" t="inlineStr">
        <is>
          <t>Marketing</t>
        </is>
      </c>
      <c r="B7" s="5" t="n">
        <v>2738</v>
      </c>
      <c r="C7" s="5" t="n">
        <v>3674</v>
      </c>
    </row>
    <row r="8">
      <c r="A8" s="4" t="inlineStr">
        <is>
          <t>Sales and income taxes</t>
        </is>
      </c>
      <c r="B8" s="5" t="n">
        <v>673</v>
      </c>
      <c r="C8" s="5" t="n">
        <v>5914</v>
      </c>
    </row>
    <row r="9">
      <c r="A9" s="4" t="inlineStr">
        <is>
          <t>Other</t>
        </is>
      </c>
      <c r="B9" s="5" t="n">
        <v>5644</v>
      </c>
      <c r="C9" s="5" t="n">
        <v>4511</v>
      </c>
    </row>
    <row r="10">
      <c r="A10" s="4" t="inlineStr">
        <is>
          <t>Accrued expenses</t>
        </is>
      </c>
      <c r="B10" s="6" t="n">
        <v>66668</v>
      </c>
      <c r="C10" s="6" t="n">
        <v>660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USD ($) $ / shares in Units, $ in Millions</t>
        </is>
      </c>
      <c r="B1" s="2" t="inlineStr">
        <is>
          <t>Dec. 31, 2021</t>
        </is>
      </c>
      <c r="C1" s="2" t="inlineStr">
        <is>
          <t>Mar. 31, 2021</t>
        </is>
      </c>
      <c r="D1" s="2" t="inlineStr">
        <is>
          <t>Aug. 31, 2019</t>
        </is>
      </c>
    </row>
    <row r="2">
      <c r="A2" s="3" t="inlineStr">
        <is>
          <t>Stockholders Equity Note [Abstract]</t>
        </is>
      </c>
    </row>
    <row r="3">
      <c r="A3" s="4" t="inlineStr">
        <is>
          <t>Class B Preferred Stock, Authorized</t>
        </is>
      </c>
      <c r="B3" s="5" t="n">
        <v>1000000</v>
      </c>
      <c r="C3" s="5" t="n">
        <v>1000000</v>
      </c>
    </row>
    <row r="4">
      <c r="A4" s="4" t="inlineStr">
        <is>
          <t>Class B Preferred Stock, par value</t>
        </is>
      </c>
      <c r="B4" s="7" t="n">
        <v>0.01</v>
      </c>
      <c r="C4" s="7" t="n">
        <v>0.01</v>
      </c>
    </row>
    <row r="5">
      <c r="A5" s="4" t="inlineStr">
        <is>
          <t>Class B Preferred Stock, Issued</t>
        </is>
      </c>
      <c r="B5" s="5" t="n">
        <v>0</v>
      </c>
      <c r="C5" s="5" t="n">
        <v>0</v>
      </c>
    </row>
    <row r="6">
      <c r="A6" s="4" t="inlineStr">
        <is>
          <t>Class B Preferred Stock, outstanding</t>
        </is>
      </c>
      <c r="B6" s="5" t="n">
        <v>0</v>
      </c>
      <c r="C6" s="5" t="n">
        <v>0</v>
      </c>
    </row>
    <row r="7">
      <c r="A7" s="4" t="inlineStr">
        <is>
          <t>Stock repurchase program, authorized amount</t>
        </is>
      </c>
      <c r="D7" s="6" t="n">
        <v>200</v>
      </c>
    </row>
    <row r="8">
      <c r="A8" s="4" t="inlineStr">
        <is>
          <t>Stock repurchase program, remaining authorized repurchase amount</t>
        </is>
      </c>
      <c r="B8" s="8" t="n">
        <v>10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Stock Repurchase Activity (Detail) - USD ($) $ / shares in Units, $ in Thousands</t>
        </is>
      </c>
      <c r="B1" s="2" t="inlineStr">
        <is>
          <t>3 Months Ended</t>
        </is>
      </c>
      <c r="C1" s="2" t="inlineStr">
        <is>
          <t>9 Months Ended</t>
        </is>
      </c>
    </row>
    <row r="2">
      <c r="B2" s="2" t="inlineStr">
        <is>
          <t>Jun. 30, 2020</t>
        </is>
      </c>
      <c r="C2" s="2" t="inlineStr">
        <is>
          <t>Dec. 31, 2020</t>
        </is>
      </c>
    </row>
    <row r="3">
      <c r="A3" s="3" t="inlineStr">
        <is>
          <t>Stockholders Equity Note [Abstract]</t>
        </is>
      </c>
    </row>
    <row r="4">
      <c r="A4" s="4" t="inlineStr">
        <is>
          <t>Shares repurchased</t>
        </is>
      </c>
      <c r="C4" s="5" t="n">
        <v>67649</v>
      </c>
    </row>
    <row r="5">
      <c r="A5" s="4" t="inlineStr">
        <is>
          <t>Average price per share</t>
        </is>
      </c>
      <c r="C5" s="7" t="n">
        <v>167.19</v>
      </c>
    </row>
    <row r="6">
      <c r="A6" s="4" t="inlineStr">
        <is>
          <t>Value of shares repurchased (in millions)</t>
        </is>
      </c>
      <c r="B6" s="6" t="n">
        <v>11310</v>
      </c>
      <c r="C6" s="6" t="n">
        <v>11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chedule of Accumulated Other Comprehensive Loss (Detail) - USD ($) $ in Thousands</t>
        </is>
      </c>
      <c r="B1" s="2" t="inlineStr">
        <is>
          <t>3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row>
    <row r="3">
      <c r="A3" s="3" t="inlineStr">
        <is>
          <t>Shareholders Equity [Line Items]</t>
        </is>
      </c>
    </row>
    <row r="4">
      <c r="A4" s="4" t="inlineStr">
        <is>
          <t>Beginning Balance</t>
        </is>
      </c>
      <c r="B4" s="6" t="n">
        <v>1384563</v>
      </c>
      <c r="C4" s="6" t="n">
        <v>1307522</v>
      </c>
      <c r="D4" s="6" t="n">
        <v>1329675</v>
      </c>
      <c r="E4" s="6" t="n">
        <v>1182409</v>
      </c>
      <c r="F4" s="6" t="n">
        <v>1101848</v>
      </c>
      <c r="G4" s="6" t="n">
        <v>1065466</v>
      </c>
    </row>
    <row r="5">
      <c r="A5" s="4" t="inlineStr">
        <is>
          <t>Ending Balance</t>
        </is>
      </c>
      <c r="B5" s="5" t="n">
        <v>1432938</v>
      </c>
      <c r="C5" s="5" t="n">
        <v>1384563</v>
      </c>
      <c r="D5" s="5" t="n">
        <v>1307522</v>
      </c>
      <c r="E5" s="5" t="n">
        <v>1261441</v>
      </c>
      <c r="F5" s="5" t="n">
        <v>1182409</v>
      </c>
      <c r="G5" s="5" t="n">
        <v>1101848</v>
      </c>
    </row>
    <row r="6">
      <c r="A6" s="4" t="inlineStr">
        <is>
          <t>Accumulated Foreign Currency Adjustment Attributable to Parent</t>
        </is>
      </c>
    </row>
    <row r="7">
      <c r="A7" s="3" t="inlineStr">
        <is>
          <t>Shareholders Equity [Line Items]</t>
        </is>
      </c>
    </row>
    <row r="8">
      <c r="A8" s="4" t="inlineStr">
        <is>
          <t>Beginning Balance</t>
        </is>
      </c>
      <c r="B8" s="5" t="n">
        <v>-17328</v>
      </c>
      <c r="C8" s="5" t="n">
        <v>-14635</v>
      </c>
      <c r="D8" s="5" t="n">
        <v>-14718</v>
      </c>
      <c r="E8" s="5" t="n">
        <v>-13084</v>
      </c>
      <c r="F8" s="5" t="n">
        <v>-15500</v>
      </c>
      <c r="G8" s="5" t="n">
        <v>-16860</v>
      </c>
    </row>
    <row r="9">
      <c r="A9" s="4" t="inlineStr">
        <is>
          <t>Other comprehensive (loss) income</t>
        </is>
      </c>
      <c r="B9" s="5" t="n">
        <v>-3083</v>
      </c>
      <c r="C9" s="5" t="n">
        <v>-2693</v>
      </c>
      <c r="D9" s="5" t="n">
        <v>83</v>
      </c>
      <c r="E9" s="5" t="n">
        <v>4823</v>
      </c>
      <c r="F9" s="5" t="n">
        <v>2416</v>
      </c>
      <c r="G9" s="5" t="n">
        <v>1360</v>
      </c>
    </row>
    <row r="10">
      <c r="A10" s="4" t="inlineStr">
        <is>
          <t>Ending Balance</t>
        </is>
      </c>
      <c r="B10" s="5" t="n">
        <v>-20411</v>
      </c>
      <c r="C10" s="5" t="n">
        <v>-17328</v>
      </c>
      <c r="D10" s="5" t="n">
        <v>-14635</v>
      </c>
      <c r="E10" s="5" t="n">
        <v>-8261</v>
      </c>
      <c r="F10" s="5" t="n">
        <v>-13084</v>
      </c>
      <c r="G10" s="5" t="n">
        <v>-15500</v>
      </c>
    </row>
    <row r="11">
      <c r="A11" s="4" t="inlineStr">
        <is>
          <t>AOCI, Accumulated Gain (Loss), Debt Securities, Available-for-sale, Parent</t>
        </is>
      </c>
    </row>
    <row r="12">
      <c r="A12" s="3" t="inlineStr">
        <is>
          <t>Shareholders Equity [Line Items]</t>
        </is>
      </c>
    </row>
    <row r="13">
      <c r="A13" s="4" t="inlineStr">
        <is>
          <t>Beginning Balance</t>
        </is>
      </c>
      <c r="B13" s="5" t="n">
        <v>540</v>
      </c>
      <c r="C13" s="5" t="n">
        <v>737</v>
      </c>
      <c r="D13" s="5" t="n">
        <v>1369</v>
      </c>
      <c r="E13" s="5" t="n">
        <v>2613</v>
      </c>
      <c r="F13" s="5" t="n">
        <v>3427</v>
      </c>
      <c r="G13" s="5" t="n">
        <v>1672</v>
      </c>
    </row>
    <row r="14">
      <c r="A14" s="4" t="inlineStr">
        <is>
          <t>Other comprehensive (loss) income</t>
        </is>
      </c>
      <c r="B14" s="5" t="n">
        <v>-1756</v>
      </c>
      <c r="C14" s="5" t="n">
        <v>-197</v>
      </c>
      <c r="D14" s="5" t="n">
        <v>-632</v>
      </c>
      <c r="E14" s="5" t="n">
        <v>-525</v>
      </c>
      <c r="F14" s="5" t="n">
        <v>-814</v>
      </c>
      <c r="G14" s="5" t="n">
        <v>1755</v>
      </c>
    </row>
    <row r="15">
      <c r="A15" s="4" t="inlineStr">
        <is>
          <t>Ending Balance</t>
        </is>
      </c>
      <c r="B15" s="5" t="n">
        <v>-1216</v>
      </c>
      <c r="C15" s="5" t="n">
        <v>540</v>
      </c>
      <c r="D15" s="5" t="n">
        <v>737</v>
      </c>
      <c r="E15" s="5" t="n">
        <v>2088</v>
      </c>
      <c r="F15" s="5" t="n">
        <v>2613</v>
      </c>
      <c r="G15" s="5" t="n">
        <v>3427</v>
      </c>
    </row>
    <row r="16">
      <c r="A16" s="4" t="inlineStr">
        <is>
          <t>Accumulated Gain (Loss), Net, Cash Flow Hedge, Parent</t>
        </is>
      </c>
    </row>
    <row r="17">
      <c r="A17" s="3" t="inlineStr">
        <is>
          <t>Shareholders Equity [Line Items]</t>
        </is>
      </c>
    </row>
    <row r="18">
      <c r="A18" s="4" t="inlineStr">
        <is>
          <t>Beginning Balance</t>
        </is>
      </c>
      <c r="B18" s="5" t="n">
        <v>2232</v>
      </c>
      <c r="C18" s="5" t="n">
        <v>1687</v>
      </c>
      <c r="D18" s="5" t="n">
        <v>1904</v>
      </c>
      <c r="E18" s="5" t="n">
        <v>3272</v>
      </c>
      <c r="F18" s="5" t="n">
        <v>3538</v>
      </c>
      <c r="G18" s="5" t="n">
        <v>3999</v>
      </c>
    </row>
    <row r="19">
      <c r="A19" s="4" t="inlineStr">
        <is>
          <t>Other comprehensive (loss) income</t>
        </is>
      </c>
      <c r="B19" s="5" t="n">
        <v>-1094</v>
      </c>
      <c r="C19" s="5" t="n">
        <v>545</v>
      </c>
      <c r="D19" s="5" t="n">
        <v>-217</v>
      </c>
      <c r="E19" s="5" t="n">
        <v>-1268</v>
      </c>
      <c r="F19" s="5" t="n">
        <v>-266</v>
      </c>
      <c r="G19" s="5" t="n">
        <v>-461</v>
      </c>
    </row>
    <row r="20">
      <c r="A20" s="4" t="inlineStr">
        <is>
          <t>Ending Balance</t>
        </is>
      </c>
      <c r="B20" s="5" t="n">
        <v>1138</v>
      </c>
      <c r="C20" s="5" t="n">
        <v>2232</v>
      </c>
      <c r="D20" s="5" t="n">
        <v>1687</v>
      </c>
      <c r="E20" s="5" t="n">
        <v>2004</v>
      </c>
      <c r="F20" s="5" t="n">
        <v>3272</v>
      </c>
      <c r="G20" s="5" t="n">
        <v>3538</v>
      </c>
    </row>
    <row r="21">
      <c r="A21" s="4" t="inlineStr">
        <is>
          <t>Accumulated Other Comprehensive Loss</t>
        </is>
      </c>
    </row>
    <row r="22">
      <c r="A22" s="3" t="inlineStr">
        <is>
          <t>Shareholders Equity [Line Items]</t>
        </is>
      </c>
    </row>
    <row r="23">
      <c r="A23" s="4" t="inlineStr">
        <is>
          <t>Beginning Balance</t>
        </is>
      </c>
      <c r="B23" s="5" t="n">
        <v>-14556</v>
      </c>
      <c r="C23" s="5" t="n">
        <v>-12211</v>
      </c>
      <c r="D23" s="5" t="n">
        <v>-11445</v>
      </c>
      <c r="E23" s="5" t="n">
        <v>-7199</v>
      </c>
      <c r="F23" s="5" t="n">
        <v>-8535</v>
      </c>
      <c r="G23" s="5" t="n">
        <v>-11189</v>
      </c>
    </row>
    <row r="24">
      <c r="A24" s="4" t="inlineStr">
        <is>
          <t>Other comprehensive (loss) income</t>
        </is>
      </c>
      <c r="B24" s="5" t="n">
        <v>-5933</v>
      </c>
      <c r="C24" s="5" t="n">
        <v>-2345</v>
      </c>
      <c r="D24" s="5" t="n">
        <v>-766</v>
      </c>
      <c r="E24" s="5" t="n">
        <v>3030</v>
      </c>
      <c r="F24" s="5" t="n">
        <v>1336</v>
      </c>
      <c r="G24" s="5" t="n">
        <v>2654</v>
      </c>
    </row>
    <row r="25">
      <c r="A25" s="4" t="inlineStr">
        <is>
          <t>Ending Balance</t>
        </is>
      </c>
      <c r="B25" s="6" t="n">
        <v>-20489</v>
      </c>
      <c r="C25" s="6" t="n">
        <v>-14556</v>
      </c>
      <c r="D25" s="6" t="n">
        <v>-12211</v>
      </c>
      <c r="E25" s="6" t="n">
        <v>-4169</v>
      </c>
      <c r="F25" s="6" t="n">
        <v>-7199</v>
      </c>
      <c r="G25" s="6" t="n">
        <v>-8535</v>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gnized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mployee Service Share-based Compensation, Allocation of Recognized Period Costs [Line Items]</t>
        </is>
      </c>
    </row>
    <row r="4">
      <c r="A4" s="4" t="inlineStr">
        <is>
          <t>Stock-based compensation</t>
        </is>
      </c>
      <c r="B4" s="6" t="n">
        <v>12383</v>
      </c>
      <c r="C4" s="6" t="n">
        <v>12856</v>
      </c>
      <c r="D4" s="6" t="n">
        <v>40740</v>
      </c>
      <c r="E4" s="6" t="n">
        <v>33719</v>
      </c>
    </row>
    <row r="5">
      <c r="A5" s="4" t="inlineStr">
        <is>
          <t>Cost of revenue</t>
        </is>
      </c>
    </row>
    <row r="6">
      <c r="A6" s="3" t="inlineStr">
        <is>
          <t>Employee Service Share-based Compensation, Allocation of Recognized Period Costs [Line Items]</t>
        </is>
      </c>
    </row>
    <row r="7">
      <c r="A7" s="4" t="inlineStr">
        <is>
          <t>Stock-based compensation</t>
        </is>
      </c>
      <c r="B7" s="5" t="n">
        <v>1259</v>
      </c>
      <c r="C7" s="5" t="n">
        <v>1061</v>
      </c>
      <c r="D7" s="5" t="n">
        <v>3589</v>
      </c>
      <c r="E7" s="5" t="n">
        <v>2689</v>
      </c>
    </row>
    <row r="8">
      <c r="A8" s="4" t="inlineStr">
        <is>
          <t>Research and development</t>
        </is>
      </c>
    </row>
    <row r="9">
      <c r="A9" s="3" t="inlineStr">
        <is>
          <t>Employee Service Share-based Compensation, Allocation of Recognized Period Costs [Line Items]</t>
        </is>
      </c>
    </row>
    <row r="10">
      <c r="A10" s="4" t="inlineStr">
        <is>
          <t>Stock-based compensation</t>
        </is>
      </c>
      <c r="B10" s="5" t="n">
        <v>2278</v>
      </c>
      <c r="C10" s="5" t="n">
        <v>1922</v>
      </c>
      <c r="D10" s="5" t="n">
        <v>6681</v>
      </c>
      <c r="E10" s="5" t="n">
        <v>5069</v>
      </c>
    </row>
    <row r="11">
      <c r="A11" s="4" t="inlineStr">
        <is>
          <t>Selling, general and administrative</t>
        </is>
      </c>
    </row>
    <row r="12">
      <c r="A12" s="3" t="inlineStr">
        <is>
          <t>Employee Service Share-based Compensation, Allocation of Recognized Period Costs [Line Items]</t>
        </is>
      </c>
    </row>
    <row r="13">
      <c r="A13" s="4" t="inlineStr">
        <is>
          <t>Stock-based compensation</t>
        </is>
      </c>
      <c r="B13" s="6" t="n">
        <v>8846</v>
      </c>
      <c r="C13" s="6" t="n">
        <v>9873</v>
      </c>
      <c r="D13" s="6" t="n">
        <v>30470</v>
      </c>
      <c r="E13" s="6" t="n">
        <v>259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ummary of Stock Option Activity (Detail) $ / shares in Units, shares in Thousands, $ in Thousands</t>
        </is>
      </c>
      <c r="B1" s="2" t="inlineStr">
        <is>
          <t>9 Months Ended</t>
        </is>
      </c>
      <c r="C1" s="2" t="inlineStr">
        <is>
          <t>12 Months Ended</t>
        </is>
      </c>
    </row>
    <row r="2">
      <c r="B2" s="2" t="inlineStr">
        <is>
          <t>Dec. 31, 2021USD ($)$ / sharesshares</t>
        </is>
      </c>
      <c r="C2" s="2" t="inlineStr">
        <is>
          <t>Mar. 31, 2021$ / sharesshares</t>
        </is>
      </c>
    </row>
    <row r="3">
      <c r="A3" s="3" t="inlineStr">
        <is>
          <t>Options</t>
        </is>
      </c>
    </row>
    <row r="4">
      <c r="A4" s="4" t="inlineStr">
        <is>
          <t>Outstanding at beginning of period | shares</t>
        </is>
      </c>
      <c r="B4" s="5" t="n">
        <v>711</v>
      </c>
    </row>
    <row r="5">
      <c r="A5" s="4" t="inlineStr">
        <is>
          <t>Granted | shares</t>
        </is>
      </c>
      <c r="B5" s="5" t="n">
        <v>66</v>
      </c>
    </row>
    <row r="6">
      <c r="A6" s="4" t="inlineStr">
        <is>
          <t>Exercised | shares</t>
        </is>
      </c>
      <c r="B6" s="5" t="n">
        <v>-155</v>
      </c>
    </row>
    <row r="7">
      <c r="A7" s="4" t="inlineStr">
        <is>
          <t>Cancelled and expired | shares</t>
        </is>
      </c>
      <c r="B7" s="5" t="n">
        <v>-14</v>
      </c>
    </row>
    <row r="8">
      <c r="A8" s="4" t="inlineStr">
        <is>
          <t>Outstanding at end of period | shares</t>
        </is>
      </c>
      <c r="B8" s="5" t="n">
        <v>608</v>
      </c>
      <c r="C8" s="5" t="n">
        <v>711</v>
      </c>
    </row>
    <row r="9">
      <c r="A9" s="4" t="inlineStr">
        <is>
          <t>Exercisable at end of period | shares</t>
        </is>
      </c>
      <c r="B9" s="5" t="n">
        <v>462</v>
      </c>
    </row>
    <row r="10">
      <c r="A10" s="4" t="inlineStr">
        <is>
          <t>Options vested and expected to vest at end of period | shares</t>
        </is>
      </c>
      <c r="B10" s="5" t="n">
        <v>608</v>
      </c>
    </row>
    <row r="11">
      <c r="A11" s="3" t="inlineStr">
        <is>
          <t>Weighted Average Exercise Price</t>
        </is>
      </c>
    </row>
    <row r="12">
      <c r="A12" s="4" t="inlineStr">
        <is>
          <t>Outstanding at beginning of period | $ / shares</t>
        </is>
      </c>
      <c r="B12" s="7" t="n">
        <v>141.87</v>
      </c>
    </row>
    <row r="13">
      <c r="A13" s="4" t="inlineStr">
        <is>
          <t>Granted | $ / shares</t>
        </is>
      </c>
      <c r="B13" s="11" t="n">
        <v>289.01</v>
      </c>
    </row>
    <row r="14">
      <c r="A14" s="4" t="inlineStr">
        <is>
          <t>Exercised | $ / shares</t>
        </is>
      </c>
      <c r="B14" s="11" t="n">
        <v>56.98</v>
      </c>
    </row>
    <row r="15">
      <c r="A15" s="4" t="inlineStr">
        <is>
          <t>Cancelled and expired | $ / shares</t>
        </is>
      </c>
      <c r="B15" s="11" t="n">
        <v>314.28</v>
      </c>
    </row>
    <row r="16">
      <c r="A16" s="4" t="inlineStr">
        <is>
          <t>Outstanding at end of period | $ / shares</t>
        </is>
      </c>
      <c r="B16" s="11" t="n">
        <v>175.36</v>
      </c>
      <c r="C16" s="7" t="n">
        <v>141.87</v>
      </c>
    </row>
    <row r="17">
      <c r="A17" s="4" t="inlineStr">
        <is>
          <t>Exercisable at end of period | $ / shares</t>
        </is>
      </c>
      <c r="B17" s="11" t="n">
        <v>147.9</v>
      </c>
    </row>
    <row r="18">
      <c r="A18" s="4" t="inlineStr">
        <is>
          <t>Options vested and expected to vest at end of period | $ / shares</t>
        </is>
      </c>
      <c r="B18" s="7" t="n">
        <v>175.36</v>
      </c>
    </row>
    <row r="19">
      <c r="A19" s="3" t="inlineStr">
        <is>
          <t>Weighted Average Remaining Contractual Term (years)</t>
        </is>
      </c>
    </row>
    <row r="20">
      <c r="A20" s="4" t="inlineStr">
        <is>
          <t>Outstanding</t>
        </is>
      </c>
      <c r="B20" s="4" t="inlineStr">
        <is>
          <t>5 years 8 months 19 days</t>
        </is>
      </c>
      <c r="C20" s="4" t="inlineStr">
        <is>
          <t>5 years 5 months 15 days</t>
        </is>
      </c>
    </row>
    <row r="21">
      <c r="A21" s="4" t="inlineStr">
        <is>
          <t>Exercisable at end of period</t>
        </is>
      </c>
      <c r="B21" s="4" t="inlineStr">
        <is>
          <t>4 years 9 months 21 days</t>
        </is>
      </c>
    </row>
    <row r="22">
      <c r="A22" s="4" t="inlineStr">
        <is>
          <t>Options vested and expected to vest at end of period</t>
        </is>
      </c>
      <c r="B22" s="4" t="inlineStr">
        <is>
          <t>5 years 8 months 19 days</t>
        </is>
      </c>
    </row>
    <row r="23">
      <c r="A23" s="3" t="inlineStr">
        <is>
          <t>Aggregate Intrinsic Value</t>
        </is>
      </c>
    </row>
    <row r="24">
      <c r="A24" s="4" t="inlineStr">
        <is>
          <t>Outstanding at end of period | $</t>
        </is>
      </c>
      <c r="B24" s="6" t="n">
        <v>113080</v>
      </c>
    </row>
    <row r="25">
      <c r="A25" s="4" t="inlineStr">
        <is>
          <t>Exercisable at end of period | $</t>
        </is>
      </c>
      <c r="B25" s="5" t="n">
        <v>99031</v>
      </c>
    </row>
    <row r="26">
      <c r="A26" s="4" t="inlineStr">
        <is>
          <t>Options vested and expected to vest at end of period | $</t>
        </is>
      </c>
      <c r="B26" s="6" t="n">
        <v>1130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1</t>
        </is>
      </c>
      <c r="C2" s="2" t="inlineStr">
        <is>
          <t>Dec. 31, 2020</t>
        </is>
      </c>
    </row>
    <row r="3">
      <c r="A3" s="3" t="inlineStr">
        <is>
          <t>Operating activities:</t>
        </is>
      </c>
    </row>
    <row r="4">
      <c r="A4" s="4" t="inlineStr">
        <is>
          <t>Net income</t>
        </is>
      </c>
      <c r="B4" s="6" t="n">
        <v>76180</v>
      </c>
      <c r="C4" s="6" t="n">
        <v>168669</v>
      </c>
    </row>
    <row r="5">
      <c r="A5" s="3" t="inlineStr">
        <is>
          <t>Adjustments to reconcile net income to net cash provided by operating activities:</t>
        </is>
      </c>
    </row>
    <row r="6">
      <c r="A6" s="4" t="inlineStr">
        <is>
          <t>Depreciation and amortization</t>
        </is>
      </c>
      <c r="B6" s="5" t="n">
        <v>20799</v>
      </c>
      <c r="C6" s="5" t="n">
        <v>17271</v>
      </c>
    </row>
    <row r="7">
      <c r="A7" s="4" t="inlineStr">
        <is>
          <t>Acquired in-process research &amp; development</t>
        </is>
      </c>
      <c r="B7" s="5" t="n">
        <v>115986</v>
      </c>
    </row>
    <row r="8">
      <c r="A8" s="4" t="inlineStr">
        <is>
          <t>Bad debt recoveries</t>
        </is>
      </c>
      <c r="B8" s="5" t="n">
        <v>-19</v>
      </c>
      <c r="C8" s="5" t="n">
        <v>-192</v>
      </c>
    </row>
    <row r="9">
      <c r="A9" s="4" t="inlineStr">
        <is>
          <t>Stock-based compensation</t>
        </is>
      </c>
      <c r="B9" s="5" t="n">
        <v>40740</v>
      </c>
      <c r="C9" s="5" t="n">
        <v>33719</v>
      </c>
    </row>
    <row r="10">
      <c r="A10" s="4" t="inlineStr">
        <is>
          <t>Write-down of inventory and other</t>
        </is>
      </c>
      <c r="B10" s="5" t="n">
        <v>8899</v>
      </c>
      <c r="C10" s="5" t="n">
        <v>5078</v>
      </c>
    </row>
    <row r="11">
      <c r="A11" s="4" t="inlineStr">
        <is>
          <t>Accretion on marketable securities</t>
        </is>
      </c>
      <c r="B11" s="5" t="n">
        <v>2701</v>
      </c>
      <c r="C11" s="5" t="n">
        <v>1183</v>
      </c>
    </row>
    <row r="12">
      <c r="A12" s="4" t="inlineStr">
        <is>
          <t>Change in fair value of other investments</t>
        </is>
      </c>
      <c r="B12" s="5" t="n">
        <v>-14265</v>
      </c>
      <c r="C12" s="5" t="n">
        <v>-43107</v>
      </c>
    </row>
    <row r="13">
      <c r="A13" s="4" t="inlineStr">
        <is>
          <t>Gain on previously held interest in preCARDIA</t>
        </is>
      </c>
      <c r="B13" s="5" t="n">
        <v>-20980</v>
      </c>
    </row>
    <row r="14">
      <c r="A14" s="4" t="inlineStr">
        <is>
          <t>Deferred tax provision</t>
        </is>
      </c>
      <c r="B14" s="5" t="n">
        <v>7049</v>
      </c>
      <c r="C14" s="5" t="n">
        <v>22920</v>
      </c>
    </row>
    <row r="15">
      <c r="A15" s="4" t="inlineStr">
        <is>
          <t>Change in fair value of contingent consideration</t>
        </is>
      </c>
      <c r="B15" s="5" t="n">
        <v>-833</v>
      </c>
      <c r="C15" s="5" t="n">
        <v>3016</v>
      </c>
    </row>
    <row r="16">
      <c r="A16" s="4" t="inlineStr">
        <is>
          <t>Other non-cash operating activities</t>
        </is>
      </c>
      <c r="B16" s="5" t="n">
        <v>2331</v>
      </c>
      <c r="C16" s="5" t="n">
        <v>3194</v>
      </c>
    </row>
    <row r="17">
      <c r="A17" s="3" t="inlineStr">
        <is>
          <t>Changes in assets and liabilities:</t>
        </is>
      </c>
    </row>
    <row r="18">
      <c r="A18" s="4" t="inlineStr">
        <is>
          <t>Accounts receivable</t>
        </is>
      </c>
      <c r="B18" s="5" t="n">
        <v>7662</v>
      </c>
      <c r="C18" s="5" t="n">
        <v>-6925</v>
      </c>
    </row>
    <row r="19">
      <c r="A19" s="4" t="inlineStr">
        <is>
          <t>Inventories</t>
        </is>
      </c>
      <c r="B19" s="5" t="n">
        <v>-19569</v>
      </c>
      <c r="C19" s="5" t="n">
        <v>6596</v>
      </c>
    </row>
    <row r="20">
      <c r="A20" s="4" t="inlineStr">
        <is>
          <t>Prepaid expenses and other assets</t>
        </is>
      </c>
      <c r="B20" s="5" t="n">
        <v>-11874</v>
      </c>
      <c r="C20" s="5" t="n">
        <v>-7061</v>
      </c>
    </row>
    <row r="21">
      <c r="A21" s="4" t="inlineStr">
        <is>
          <t>Accounts payable</t>
        </is>
      </c>
      <c r="B21" s="5" t="n">
        <v>-2481</v>
      </c>
      <c r="C21" s="5" t="n">
        <v>-8147</v>
      </c>
    </row>
    <row r="22">
      <c r="A22" s="4" t="inlineStr">
        <is>
          <t>Accrued expenses and other liabilities</t>
        </is>
      </c>
      <c r="B22" s="5" t="n">
        <v>-6589</v>
      </c>
      <c r="C22" s="5" t="n">
        <v>-10000</v>
      </c>
    </row>
    <row r="23">
      <c r="A23" s="4" t="inlineStr">
        <is>
          <t>Deferred revenue</t>
        </is>
      </c>
      <c r="B23" s="5" t="n">
        <v>681</v>
      </c>
      <c r="C23" s="5" t="n">
        <v>1889</v>
      </c>
    </row>
    <row r="24">
      <c r="A24" s="4" t="inlineStr">
        <is>
          <t>Net cash provided by operating activities</t>
        </is>
      </c>
      <c r="B24" s="5" t="n">
        <v>206418</v>
      </c>
      <c r="C24" s="5" t="n">
        <v>188103</v>
      </c>
    </row>
    <row r="25">
      <c r="A25" s="3" t="inlineStr">
        <is>
          <t>Investing activities:</t>
        </is>
      </c>
    </row>
    <row r="26">
      <c r="A26" s="4" t="inlineStr">
        <is>
          <t>Purchases of marketable securities</t>
        </is>
      </c>
      <c r="B26" s="5" t="n">
        <v>-581849</v>
      </c>
      <c r="C26" s="5" t="n">
        <v>-487753</v>
      </c>
    </row>
    <row r="27">
      <c r="A27" s="4" t="inlineStr">
        <is>
          <t>Proceeds from the sale and maturity of marketable securities</t>
        </is>
      </c>
      <c r="B27" s="5" t="n">
        <v>404193</v>
      </c>
      <c r="C27" s="5" t="n">
        <v>338331</v>
      </c>
    </row>
    <row r="28">
      <c r="A28" s="4" t="inlineStr">
        <is>
          <t>Purchases of other investments and intangible assets</t>
        </is>
      </c>
      <c r="B28" s="5" t="n">
        <v>-7067</v>
      </c>
      <c r="C28" s="5" t="n">
        <v>-26104</v>
      </c>
    </row>
    <row r="29">
      <c r="A29" s="4" t="inlineStr">
        <is>
          <t>Proceeds from sales of Shockwave Medical securities</t>
        </is>
      </c>
      <c r="C29" s="5" t="n">
        <v>67882</v>
      </c>
    </row>
    <row r="30">
      <c r="A30" s="4" t="inlineStr">
        <is>
          <t>Purchases of property and equipment</t>
        </is>
      </c>
      <c r="B30" s="5" t="n">
        <v>-20872</v>
      </c>
      <c r="C30" s="5" t="n">
        <v>-27274</v>
      </c>
    </row>
    <row r="31">
      <c r="A31" s="4" t="inlineStr">
        <is>
          <t>Net cash used for investing activities</t>
        </is>
      </c>
      <c r="B31" s="5" t="n">
        <v>-288416</v>
      </c>
      <c r="C31" s="5" t="n">
        <v>-187101</v>
      </c>
    </row>
    <row r="32">
      <c r="A32" s="3" t="inlineStr">
        <is>
          <t>Financing activities:</t>
        </is>
      </c>
    </row>
    <row r="33">
      <c r="A33" s="4" t="inlineStr">
        <is>
          <t>Proceeds from the exercise of stock options</t>
        </is>
      </c>
      <c r="B33" s="5" t="n">
        <v>8822</v>
      </c>
      <c r="C33" s="5" t="n">
        <v>7076</v>
      </c>
    </row>
    <row r="34">
      <c r="A34" s="4" t="inlineStr">
        <is>
          <t>Taxes paid related to net share settlement upon vesting of stock awards</t>
        </is>
      </c>
      <c r="B34" s="5" t="n">
        <v>-16396</v>
      </c>
      <c r="C34" s="5" t="n">
        <v>-11176</v>
      </c>
    </row>
    <row r="35">
      <c r="A35" s="4" t="inlineStr">
        <is>
          <t>Payment of Breethe contingent consideration at acquisition date fair value</t>
        </is>
      </c>
      <c r="B35" s="5" t="n">
        <v>-2334</v>
      </c>
    </row>
    <row r="36">
      <c r="A36" s="4" t="inlineStr">
        <is>
          <t>Repurchase of common stock</t>
        </is>
      </c>
      <c r="C36" s="5" t="n">
        <v>-11310</v>
      </c>
    </row>
    <row r="37">
      <c r="A37" s="4" t="inlineStr">
        <is>
          <t>Proceeds from the issuance of stock under employee stock purchase plan</t>
        </is>
      </c>
      <c r="B37" s="5" t="n">
        <v>2961</v>
      </c>
      <c r="C37" s="5" t="n">
        <v>1978</v>
      </c>
    </row>
    <row r="38">
      <c r="A38" s="4" t="inlineStr">
        <is>
          <t>Net cash used for financing activities</t>
        </is>
      </c>
      <c r="B38" s="5" t="n">
        <v>-6947</v>
      </c>
      <c r="C38" s="5" t="n">
        <v>-13432</v>
      </c>
    </row>
    <row r="39">
      <c r="A39" s="4" t="inlineStr">
        <is>
          <t>Effect of exchange rate changes on cash and cash equivalents</t>
        </is>
      </c>
      <c r="B39" s="5" t="n">
        <v>490</v>
      </c>
      <c r="C39" s="5" t="n">
        <v>1107</v>
      </c>
    </row>
    <row r="40">
      <c r="A40" s="4" t="inlineStr">
        <is>
          <t>Net decrease in cash and cash equivalents</t>
        </is>
      </c>
      <c r="B40" s="5" t="n">
        <v>-88455</v>
      </c>
      <c r="C40" s="5" t="n">
        <v>-11323</v>
      </c>
    </row>
    <row r="41">
      <c r="A41" s="4" t="inlineStr">
        <is>
          <t>Cash and cash equivalents at beginning of period</t>
        </is>
      </c>
      <c r="B41" s="5" t="n">
        <v>232710</v>
      </c>
      <c r="C41" s="5" t="n">
        <v>192341</v>
      </c>
    </row>
    <row r="42">
      <c r="A42" s="4" t="inlineStr">
        <is>
          <t>Cash and cash equivalents at end of period</t>
        </is>
      </c>
      <c r="B42" s="5" t="n">
        <v>144255</v>
      </c>
      <c r="C42" s="5" t="n">
        <v>181018</v>
      </c>
    </row>
    <row r="43">
      <c r="A43" s="3" t="inlineStr">
        <is>
          <t>Supplemental disclosure of cash flow information:</t>
        </is>
      </c>
    </row>
    <row r="44">
      <c r="A44" s="4" t="inlineStr">
        <is>
          <t>Cash paid for income taxes</t>
        </is>
      </c>
      <c r="B44" s="5" t="n">
        <v>50378</v>
      </c>
      <c r="C44" s="5" t="n">
        <v>34024</v>
      </c>
    </row>
    <row r="45">
      <c r="A45" s="3" t="inlineStr">
        <is>
          <t>Supplemental disclosure of non-cash activities:</t>
        </is>
      </c>
    </row>
    <row r="46">
      <c r="A46" s="4" t="inlineStr">
        <is>
          <t>Contingent consideration related to the acquisition of Breethe</t>
        </is>
      </c>
      <c r="C46" s="5" t="n">
        <v>13300</v>
      </c>
    </row>
    <row r="47">
      <c r="A47" s="4" t="inlineStr">
        <is>
          <t>Property and equipment in accounts payable and accrued expenses</t>
        </is>
      </c>
      <c r="B47" s="5" t="n">
        <v>1433</v>
      </c>
      <c r="C47" s="5" t="n">
        <v>640</v>
      </c>
    </row>
    <row r="48">
      <c r="A48" s="4" t="inlineStr">
        <is>
          <t>Right-of-use assets obtained in exchange for lease liabilities</t>
        </is>
      </c>
      <c r="B48" s="5" t="n">
        <v>5397</v>
      </c>
      <c r="C48" s="5" t="n">
        <v>1378</v>
      </c>
    </row>
    <row r="49">
      <c r="A49" s="4" t="inlineStr">
        <is>
          <t>Precardia</t>
        </is>
      </c>
    </row>
    <row r="50">
      <c r="A50" s="3" t="inlineStr">
        <is>
          <t>Investing activities:</t>
        </is>
      </c>
    </row>
    <row r="51">
      <c r="A51" s="4" t="inlineStr">
        <is>
          <t>Payments for acquisition</t>
        </is>
      </c>
      <c r="B51" s="6" t="n">
        <v>-82821</v>
      </c>
    </row>
    <row r="52">
      <c r="A52" s="4" t="inlineStr">
        <is>
          <t>Breethe</t>
        </is>
      </c>
    </row>
    <row r="53">
      <c r="A53" s="3" t="inlineStr">
        <is>
          <t>Investing activities:</t>
        </is>
      </c>
    </row>
    <row r="54">
      <c r="A54" s="4" t="inlineStr">
        <is>
          <t>Payments for acquisition</t>
        </is>
      </c>
      <c r="C54" s="6" t="n">
        <v>-52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31" customWidth="1" min="5" max="5"/>
    <col width="21" customWidth="1" min="6" max="6"/>
  </cols>
  <sheetData>
    <row r="1">
      <c r="A1" s="1" t="inlineStr">
        <is>
          <t>Stock-Based Compensation - Additional Information (Detail) $ / shares in Units, $ in Thousands</t>
        </is>
      </c>
      <c r="C1" s="2" t="inlineStr">
        <is>
          <t>1 Months Ended</t>
        </is>
      </c>
      <c r="E1" s="2" t="inlineStr">
        <is>
          <t>9 Months Ended</t>
        </is>
      </c>
    </row>
    <row r="2">
      <c r="C2" s="2" t="inlineStr">
        <is>
          <t>May 31, 2021peercompany</t>
        </is>
      </c>
      <c r="D2" s="2" t="inlineStr">
        <is>
          <t>May 31, 2020peercompany</t>
        </is>
      </c>
      <c r="E2" s="2" t="inlineStr">
        <is>
          <t>Dec. 31, 2021USD ($)$ / shares</t>
        </is>
      </c>
      <c r="F2" s="2" t="inlineStr">
        <is>
          <t>Dec. 31, 2020USD ($)</t>
        </is>
      </c>
    </row>
    <row r="3">
      <c r="A3" s="3" t="inlineStr">
        <is>
          <t>Share-based Compensation Arrangement by Share-based Payment Award [Line Items]</t>
        </is>
      </c>
    </row>
    <row r="4">
      <c r="A4" s="4" t="inlineStr">
        <is>
          <t>Aggregate intrinsic value of options exercised in period</t>
        </is>
      </c>
      <c r="E4" s="6" t="n">
        <v>43400</v>
      </c>
    </row>
    <row r="5">
      <c r="A5" s="4" t="inlineStr">
        <is>
          <t>Proceeds from the exercise of stock options</t>
        </is>
      </c>
      <c r="E5" s="6" t="n">
        <v>8822</v>
      </c>
      <c r="F5" s="6" t="n">
        <v>7076</v>
      </c>
    </row>
    <row r="6">
      <c r="A6" s="4" t="inlineStr">
        <is>
          <t>Stock Options</t>
        </is>
      </c>
    </row>
    <row r="7">
      <c r="A7" s="3" t="inlineStr">
        <is>
          <t>Share-based Compensation Arrangement by Share-based Payment Award [Line Items]</t>
        </is>
      </c>
    </row>
    <row r="8">
      <c r="A8" s="4" t="inlineStr">
        <is>
          <t>Vesting period</t>
        </is>
      </c>
      <c r="E8" s="4" t="inlineStr">
        <is>
          <t>3 years</t>
        </is>
      </c>
    </row>
    <row r="9">
      <c r="A9" s="4" t="inlineStr">
        <is>
          <t>Unrecognized stock-based compensation expense</t>
        </is>
      </c>
      <c r="E9" s="6" t="n">
        <v>9500</v>
      </c>
    </row>
    <row r="10">
      <c r="A10" s="4" t="inlineStr">
        <is>
          <t>Unrecognized stock-based compensation expense, weighted-average recognition period</t>
        </is>
      </c>
      <c r="E10" s="4" t="inlineStr">
        <is>
          <t>1 year 10 months 24 days</t>
        </is>
      </c>
    </row>
    <row r="11">
      <c r="A11" s="4" t="inlineStr">
        <is>
          <t>Compensation expense period description</t>
        </is>
      </c>
      <c r="C11" s="4" t="inlineStr">
        <is>
          <t>The fair value related to these awards are recorded as compensation expense over the period from date of grant, based on the probable outcomes related to the prescribed performance targets on the outstanding awards,</t>
        </is>
      </c>
    </row>
    <row r="12">
      <c r="A12" s="4" t="inlineStr">
        <is>
          <t>Restricted Stock Units</t>
        </is>
      </c>
    </row>
    <row r="13">
      <c r="A13" s="3" t="inlineStr">
        <is>
          <t>Share-based Compensation Arrangement by Share-based Payment Award [Line Items]</t>
        </is>
      </c>
    </row>
    <row r="14">
      <c r="A14" s="4" t="inlineStr">
        <is>
          <t>Vesting period</t>
        </is>
      </c>
      <c r="E14" s="4" t="inlineStr">
        <is>
          <t>3 years</t>
        </is>
      </c>
    </row>
    <row r="15">
      <c r="A15" s="4" t="inlineStr">
        <is>
          <t>Unrecognized stock-based compensation expense</t>
        </is>
      </c>
      <c r="E15" s="6" t="n">
        <v>58500</v>
      </c>
    </row>
    <row r="16">
      <c r="A16" s="4" t="inlineStr">
        <is>
          <t>Unrecognized stock-based compensation expense, weighted-average recognition period</t>
        </is>
      </c>
      <c r="E16" s="4" t="inlineStr">
        <is>
          <t>1 year 10 months 24 days</t>
        </is>
      </c>
    </row>
    <row r="17">
      <c r="A17" s="4" t="inlineStr">
        <is>
          <t>Weighted average grant-date fair value | $ / shares</t>
        </is>
      </c>
      <c r="B17" s="4" t="inlineStr">
        <is>
          <t>[1]</t>
        </is>
      </c>
      <c r="E17" s="7" t="n">
        <v>289.73</v>
      </c>
    </row>
    <row r="18">
      <c r="A18" s="4" t="inlineStr">
        <is>
          <t>Fair value of units vested</t>
        </is>
      </c>
      <c r="E18" s="6" t="n">
        <v>39200</v>
      </c>
    </row>
    <row r="19">
      <c r="A19" s="4" t="inlineStr">
        <is>
          <t>Market-Based Awards</t>
        </is>
      </c>
    </row>
    <row r="20">
      <c r="A20" s="3" t="inlineStr">
        <is>
          <t>Share-based Compensation Arrangement by Share-based Payment Award [Line Items]</t>
        </is>
      </c>
    </row>
    <row r="21">
      <c r="A21" s="4" t="inlineStr">
        <is>
          <t>Number of peer companies for ranking in TSR Comparison | peer company | peercompany</t>
        </is>
      </c>
      <c r="C21" s="5" t="n">
        <v>20</v>
      </c>
      <c r="D21" s="5" t="n">
        <v>20</v>
      </c>
    </row>
    <row r="22">
      <c r="A22" s="4" t="inlineStr">
        <is>
          <t>Stock units minimum range percent</t>
        </is>
      </c>
      <c r="D22" s="4" t="inlineStr">
        <is>
          <t>0.00%</t>
        </is>
      </c>
    </row>
    <row r="23">
      <c r="A23" s="4" t="inlineStr">
        <is>
          <t>Stock units maximum range percent</t>
        </is>
      </c>
      <c r="D23" s="4" t="inlineStr">
        <is>
          <t>200.00%</t>
        </is>
      </c>
    </row>
    <row r="24"/>
    <row r="25">
      <c r="A25" s="4" t="inlineStr">
        <is>
          <t>[1]</t>
        </is>
      </c>
      <c r="B25" s="4" t="inlineStr">
        <is>
          <t>Includes 10 thousand performance-based awards granted due to greater than 100% target vesting</t>
        </is>
      </c>
    </row>
  </sheetData>
  <mergeCells count="5">
    <mergeCell ref="A1:B2"/>
    <mergeCell ref="C1:D1"/>
    <mergeCell ref="E1:F1"/>
    <mergeCell ref="A24:E24"/>
    <mergeCell ref="B25:E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23" customWidth="1" min="5" max="5"/>
    <col width="25" customWidth="1" min="6" max="6"/>
    <col width="25" customWidth="1" min="7" max="7"/>
  </cols>
  <sheetData>
    <row r="1">
      <c r="A1" s="1" t="inlineStr">
        <is>
          <t>Summary of Weighted Average Grant-Date Fair Values And Weighted Average Assumptions Used to Calculate Fair Value of Options Granted (Detail) - $ / shares</t>
        </is>
      </c>
      <c r="B1" s="2" t="inlineStr">
        <is>
          <t>1 Months Ended</t>
        </is>
      </c>
      <c r="D1" s="2" t="inlineStr">
        <is>
          <t>3 Months Ended</t>
        </is>
      </c>
      <c r="F1" s="2" t="inlineStr">
        <is>
          <t>9 Months Ended</t>
        </is>
      </c>
    </row>
    <row r="2">
      <c r="B2" s="2" t="inlineStr">
        <is>
          <t>May 31, 2021</t>
        </is>
      </c>
      <c r="C2" s="2" t="inlineStr">
        <is>
          <t>May 31, 2020</t>
        </is>
      </c>
      <c r="D2" s="2" t="inlineStr">
        <is>
          <t>Dec. 31, 2021</t>
        </is>
      </c>
      <c r="E2" s="2" t="inlineStr">
        <is>
          <t>Dec. 31, 2020</t>
        </is>
      </c>
      <c r="F2" s="2" t="inlineStr">
        <is>
          <t>Dec. 31, 2021</t>
        </is>
      </c>
      <c r="G2" s="2" t="inlineStr">
        <is>
          <t>Dec. 31, 2020</t>
        </is>
      </c>
    </row>
    <row r="3">
      <c r="A3" s="3" t="inlineStr">
        <is>
          <t>Valuation assumptions:</t>
        </is>
      </c>
    </row>
    <row r="4">
      <c r="A4" s="4" t="inlineStr">
        <is>
          <t>Risk-free interest rate</t>
        </is>
      </c>
      <c r="B4" s="4" t="inlineStr">
        <is>
          <t>0.30%</t>
        </is>
      </c>
      <c r="C4" s="4" t="inlineStr">
        <is>
          <t>0.20%</t>
        </is>
      </c>
    </row>
    <row r="5">
      <c r="A5" s="4" t="inlineStr">
        <is>
          <t>Expected volatility</t>
        </is>
      </c>
      <c r="B5" s="4" t="inlineStr">
        <is>
          <t>44.80%</t>
        </is>
      </c>
      <c r="C5" s="4" t="inlineStr">
        <is>
          <t>35.50%</t>
        </is>
      </c>
    </row>
    <row r="6">
      <c r="A6" s="4" t="inlineStr">
        <is>
          <t>Stock Options</t>
        </is>
      </c>
    </row>
    <row r="7">
      <c r="A7" s="3" t="inlineStr">
        <is>
          <t>Share-based Compensation Arrangement by Share-based Payment Award [Line Items]</t>
        </is>
      </c>
    </row>
    <row r="8">
      <c r="A8" s="4" t="inlineStr">
        <is>
          <t>Weighted average grant-date fair value</t>
        </is>
      </c>
      <c r="D8" s="7" t="n">
        <v>127.2</v>
      </c>
      <c r="E8" s="7" t="n">
        <v>94.64</v>
      </c>
      <c r="F8" s="7" t="n">
        <v>104.93</v>
      </c>
      <c r="G8" s="7" t="n">
        <v>76.79000000000001</v>
      </c>
    </row>
    <row r="9">
      <c r="A9" s="3" t="inlineStr">
        <is>
          <t>Valuation assumptions:</t>
        </is>
      </c>
    </row>
    <row r="10">
      <c r="A10" s="4" t="inlineStr">
        <is>
          <t>Risk-free interest rate</t>
        </is>
      </c>
      <c r="D10" s="4" t="inlineStr">
        <is>
          <t>1.14%</t>
        </is>
      </c>
      <c r="E10" s="4" t="inlineStr">
        <is>
          <t>0.39%</t>
        </is>
      </c>
      <c r="F10" s="4" t="inlineStr">
        <is>
          <t>0.81%</t>
        </is>
      </c>
      <c r="G10" s="4" t="inlineStr">
        <is>
          <t>0.31%</t>
        </is>
      </c>
    </row>
    <row r="11">
      <c r="A11" s="4" t="inlineStr">
        <is>
          <t>Expected option life (years)</t>
        </is>
      </c>
      <c r="D11" s="4" t="inlineStr">
        <is>
          <t>5 years 6 months 25 days</t>
        </is>
      </c>
      <c r="E11" s="4" t="inlineStr">
        <is>
          <t>4 years 2 months 1 day</t>
        </is>
      </c>
      <c r="F11" s="4" t="inlineStr">
        <is>
          <t>4 years 3 months 10 days</t>
        </is>
      </c>
      <c r="G11" s="4" t="inlineStr">
        <is>
          <t>4 years 2 months 19 days</t>
        </is>
      </c>
    </row>
    <row r="12">
      <c r="A12" s="4" t="inlineStr">
        <is>
          <t>Expected volatility</t>
        </is>
      </c>
      <c r="D12" s="4" t="inlineStr">
        <is>
          <t>41.19%</t>
        </is>
      </c>
      <c r="E12" s="4" t="inlineStr">
        <is>
          <t>43.70%</t>
        </is>
      </c>
      <c r="F12" s="4" t="inlineStr">
        <is>
          <t>44.11%</t>
        </is>
      </c>
      <c r="G12" s="4" t="inlineStr">
        <is>
          <t>42.85%</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Summary of Restricted Stock Units Activity (Detail) - $ / shares shares in Thousands</t>
        </is>
      </c>
      <c r="C1" s="2" t="inlineStr">
        <is>
          <t>1 Months Ended</t>
        </is>
      </c>
      <c r="E1" s="2" t="inlineStr">
        <is>
          <t>9 Months Ended</t>
        </is>
      </c>
    </row>
    <row r="2">
      <c r="C2" s="2" t="inlineStr">
        <is>
          <t>May 31, 2021</t>
        </is>
      </c>
      <c r="D2" s="2" t="inlineStr">
        <is>
          <t>May 31, 2020</t>
        </is>
      </c>
      <c r="E2" s="2" t="inlineStr">
        <is>
          <t>Dec. 31, 2021</t>
        </is>
      </c>
    </row>
    <row r="3">
      <c r="A3" s="3" t="inlineStr">
        <is>
          <t>Number of Shares</t>
        </is>
      </c>
    </row>
    <row r="4">
      <c r="A4" s="4" t="inlineStr">
        <is>
          <t>Granted (1)</t>
        </is>
      </c>
      <c r="C4" s="5" t="n">
        <v>25172</v>
      </c>
      <c r="D4" s="5" t="n">
        <v>30881</v>
      </c>
    </row>
    <row r="5">
      <c r="A5" s="4" t="inlineStr">
        <is>
          <t>Restricted Stock Units</t>
        </is>
      </c>
    </row>
    <row r="6">
      <c r="A6" s="3" t="inlineStr">
        <is>
          <t>Number of Shares</t>
        </is>
      </c>
    </row>
    <row r="7">
      <c r="A7" s="4" t="inlineStr">
        <is>
          <t>Beginning Balance</t>
        </is>
      </c>
      <c r="E7" s="5" t="n">
        <v>301</v>
      </c>
    </row>
    <row r="8">
      <c r="A8" s="4" t="inlineStr">
        <is>
          <t>Granted (1)</t>
        </is>
      </c>
      <c r="B8" s="4" t="inlineStr">
        <is>
          <t>[1]</t>
        </is>
      </c>
      <c r="E8" s="5" t="n">
        <v>171</v>
      </c>
    </row>
    <row r="9">
      <c r="A9" s="4" t="inlineStr">
        <is>
          <t>Vested</t>
        </is>
      </c>
      <c r="E9" s="5" t="n">
        <v>-132</v>
      </c>
    </row>
    <row r="10">
      <c r="A10" s="4" t="inlineStr">
        <is>
          <t>Forfeited</t>
        </is>
      </c>
      <c r="E10" s="5" t="n">
        <v>-30</v>
      </c>
    </row>
    <row r="11">
      <c r="A11" s="4" t="inlineStr">
        <is>
          <t>Ending Balance</t>
        </is>
      </c>
      <c r="E11" s="5" t="n">
        <v>310</v>
      </c>
    </row>
    <row r="12">
      <c r="A12" s="3" t="inlineStr">
        <is>
          <t>Weighted Average Grant Date Fair Value</t>
        </is>
      </c>
    </row>
    <row r="13">
      <c r="A13" s="4" t="inlineStr">
        <is>
          <t>Beginning Balance</t>
        </is>
      </c>
      <c r="E13" s="7" t="n">
        <v>273.57</v>
      </c>
    </row>
    <row r="14">
      <c r="A14" s="4" t="inlineStr">
        <is>
          <t>Granted (1)</t>
        </is>
      </c>
      <c r="B14" s="4" t="inlineStr">
        <is>
          <t>[1]</t>
        </is>
      </c>
      <c r="E14" s="11" t="n">
        <v>289.73</v>
      </c>
    </row>
    <row r="15">
      <c r="A15" s="4" t="inlineStr">
        <is>
          <t>Vested</t>
        </is>
      </c>
      <c r="E15" s="5" t="n">
        <v>297</v>
      </c>
    </row>
    <row r="16">
      <c r="A16" s="4" t="inlineStr">
        <is>
          <t>Forfeited</t>
        </is>
      </c>
      <c r="E16" s="11" t="n">
        <v>275.27</v>
      </c>
    </row>
    <row r="17">
      <c r="A17" s="4" t="inlineStr">
        <is>
          <t>Ending Balance</t>
        </is>
      </c>
      <c r="E17" s="7" t="n">
        <v>274.15</v>
      </c>
    </row>
    <row r="18"/>
    <row r="19">
      <c r="A19" s="4" t="inlineStr">
        <is>
          <t>[1]</t>
        </is>
      </c>
      <c r="B19" s="4" t="inlineStr">
        <is>
          <t>Includes 10 thousand performance-based awards granted due to greater than 100% target vesting</t>
        </is>
      </c>
    </row>
  </sheetData>
  <mergeCells count="4">
    <mergeCell ref="A1:B2"/>
    <mergeCell ref="C1:D1"/>
    <mergeCell ref="A18:D18"/>
    <mergeCell ref="B19:D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Assumptions Used To Value Awards And Estimated Grant-Date Fair Value (Detail) - $ / shares shares in Thousands</t>
        </is>
      </c>
      <c r="B1" s="2" t="inlineStr">
        <is>
          <t>1 Months Ended</t>
        </is>
      </c>
    </row>
    <row r="2">
      <c r="B2" s="2" t="inlineStr">
        <is>
          <t>May 31, 2021</t>
        </is>
      </c>
      <c r="C2" s="2" t="inlineStr">
        <is>
          <t>May 31, 2020</t>
        </is>
      </c>
    </row>
    <row r="3">
      <c r="A3" s="3" t="inlineStr">
        <is>
          <t>Share-based Compensation Arrangement by Share-based Payment Award [Line Items]</t>
        </is>
      </c>
    </row>
    <row r="4">
      <c r="A4" s="4" t="inlineStr">
        <is>
          <t>Risk-free interest rate</t>
        </is>
      </c>
      <c r="B4" s="4" t="inlineStr">
        <is>
          <t>0.30%</t>
        </is>
      </c>
      <c r="C4" s="4" t="inlineStr">
        <is>
          <t>0.20%</t>
        </is>
      </c>
    </row>
    <row r="5">
      <c r="A5" s="4" t="inlineStr">
        <is>
          <t>Expected volatility</t>
        </is>
      </c>
      <c r="B5" s="4" t="inlineStr">
        <is>
          <t>44.80%</t>
        </is>
      </c>
      <c r="C5" s="4" t="inlineStr">
        <is>
          <t>35.50%</t>
        </is>
      </c>
    </row>
    <row r="6">
      <c r="A6" s="4" t="inlineStr">
        <is>
          <t>Target performance (number of shares)</t>
        </is>
      </c>
      <c r="B6" s="5" t="n">
        <v>25172</v>
      </c>
      <c r="C6" s="5" t="n">
        <v>30881</v>
      </c>
    </row>
    <row r="7">
      <c r="A7" s="4" t="inlineStr">
        <is>
          <t>Minimum [Member]</t>
        </is>
      </c>
    </row>
    <row r="8">
      <c r="A8" s="3" t="inlineStr">
        <is>
          <t>Share-based Compensation Arrangement by Share-based Payment Award [Line Items]</t>
        </is>
      </c>
    </row>
    <row r="9">
      <c r="A9" s="4" t="inlineStr">
        <is>
          <t>Remaining performance period (years)</t>
        </is>
      </c>
      <c r="B9" s="4" t="inlineStr">
        <is>
          <t>2 years 9 months 18 days</t>
        </is>
      </c>
      <c r="C9" s="4" t="inlineStr">
        <is>
          <t>1 year 10 months 25 days</t>
        </is>
      </c>
    </row>
    <row r="10">
      <c r="A10" s="4" t="inlineStr">
        <is>
          <t>Estimated fair value per share</t>
        </is>
      </c>
      <c r="B10" s="7" t="n">
        <v>292.4</v>
      </c>
      <c r="C10" s="7" t="n">
        <v>347.05</v>
      </c>
    </row>
    <row r="11">
      <c r="A11" s="4" t="inlineStr">
        <is>
          <t>Maximum</t>
        </is>
      </c>
    </row>
    <row r="12">
      <c r="A12" s="3" t="inlineStr">
        <is>
          <t>Share-based Compensation Arrangement by Share-based Payment Award [Line Items]</t>
        </is>
      </c>
    </row>
    <row r="13">
      <c r="A13" s="4" t="inlineStr">
        <is>
          <t>Remaining performance period (years)</t>
        </is>
      </c>
      <c r="C13" s="4" t="inlineStr">
        <is>
          <t>2 years 10 months 25 days</t>
        </is>
      </c>
    </row>
    <row r="14">
      <c r="A14" s="4" t="inlineStr">
        <is>
          <t>Estimated fair value per share</t>
        </is>
      </c>
      <c r="C14" s="7" t="n">
        <v>349.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provision</t>
        </is>
      </c>
      <c r="B4" s="6" t="n">
        <v>12125</v>
      </c>
      <c r="C4" s="6" t="n">
        <v>18867</v>
      </c>
      <c r="D4" s="6" t="n">
        <v>39618</v>
      </c>
      <c r="E4" s="6" t="n">
        <v>46057</v>
      </c>
    </row>
    <row r="5">
      <c r="A5" s="4" t="inlineStr">
        <is>
          <t>Effective income tax rate</t>
        </is>
      </c>
      <c r="B5" s="4" t="inlineStr">
        <is>
          <t>21.00%</t>
        </is>
      </c>
      <c r="C5" s="4" t="inlineStr">
        <is>
          <t>23.40%</t>
        </is>
      </c>
      <c r="D5" s="4" t="inlineStr">
        <is>
          <t>34.20%</t>
        </is>
      </c>
      <c r="E5" s="4" t="inlineStr">
        <is>
          <t>21.40%</t>
        </is>
      </c>
    </row>
    <row r="6">
      <c r="A6" s="4" t="inlineStr">
        <is>
          <t>U.S. federal statutory corporate tax rate</t>
        </is>
      </c>
      <c r="B6" s="4" t="inlineStr">
        <is>
          <t>21.00%</t>
        </is>
      </c>
      <c r="C6" s="4" t="inlineStr">
        <is>
          <t>21.00%</t>
        </is>
      </c>
      <c r="D6" s="4" t="inlineStr">
        <is>
          <t>21.00%</t>
        </is>
      </c>
      <c r="E6" s="4" t="inlineStr">
        <is>
          <t>21.00%</t>
        </is>
      </c>
    </row>
    <row r="7">
      <c r="A7" s="4" t="inlineStr">
        <is>
          <t>Excess tax benefits from stock-based awards</t>
        </is>
      </c>
      <c r="B7" s="6" t="n">
        <v>300</v>
      </c>
      <c r="C7" s="6" t="n">
        <v>1900</v>
      </c>
      <c r="D7" s="6" t="n">
        <v>10100</v>
      </c>
      <c r="E7" s="6" t="n">
        <v>10400</v>
      </c>
    </row>
    <row r="8">
      <c r="A8" s="4" t="inlineStr">
        <is>
          <t>Material adjustments</t>
        </is>
      </c>
      <c r="D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1" customWidth="1" min="6" max="6"/>
  </cols>
  <sheetData>
    <row r="1">
      <c r="A1" s="1" t="inlineStr">
        <is>
          <t>Segment and Geographic Information - Additional Information (Detail) $ in Millions</t>
        </is>
      </c>
      <c r="B1" s="2" t="inlineStr">
        <is>
          <t>3 Months Ended</t>
        </is>
      </c>
      <c r="D1" s="2" t="inlineStr">
        <is>
          <t>9 Months Ended</t>
        </is>
      </c>
    </row>
    <row r="2">
      <c r="B2" s="2" t="inlineStr">
        <is>
          <t>Dec. 31, 2021USD ($)</t>
        </is>
      </c>
      <c r="C2" s="2" t="inlineStr">
        <is>
          <t>Dec. 31, 2020</t>
        </is>
      </c>
      <c r="D2" s="2" t="inlineStr">
        <is>
          <t>Dec. 31, 2021USD ($)Segment</t>
        </is>
      </c>
      <c r="E2" s="2" t="inlineStr">
        <is>
          <t>Dec. 31, 2020</t>
        </is>
      </c>
      <c r="F2" s="2" t="inlineStr">
        <is>
          <t>Mar. 31, 2021USD ($)</t>
        </is>
      </c>
    </row>
    <row r="3">
      <c r="A3" s="3" t="inlineStr">
        <is>
          <t>Segment Reporting Information [Line Items]</t>
        </is>
      </c>
    </row>
    <row r="4">
      <c r="A4" s="4" t="inlineStr">
        <is>
          <t>Number of reportable segments | Segment</t>
        </is>
      </c>
      <c r="D4" s="5" t="n">
        <v>1</v>
      </c>
    </row>
    <row r="5">
      <c r="A5" s="4" t="inlineStr">
        <is>
          <t>Intercompany Agreement [Member]</t>
        </is>
      </c>
    </row>
    <row r="6">
      <c r="A6" s="3" t="inlineStr">
        <is>
          <t>Segment Reporting Information [Line Items]</t>
        </is>
      </c>
    </row>
    <row r="7">
      <c r="A7" s="4" t="inlineStr">
        <is>
          <t>Long-lived assets | $</t>
        </is>
      </c>
      <c r="B7" s="8" t="n">
        <v>57.3</v>
      </c>
      <c r="D7" s="8" t="n">
        <v>57.3</v>
      </c>
      <c r="F7" s="8" t="n">
        <v>56.4</v>
      </c>
    </row>
    <row r="8">
      <c r="A8" s="4" t="inlineStr">
        <is>
          <t>Customer Concentration Risk | Revenue | Intercompany Agreement [Member]</t>
        </is>
      </c>
    </row>
    <row r="9">
      <c r="A9" s="3" t="inlineStr">
        <is>
          <t>Segment Reporting Information [Line Items]</t>
        </is>
      </c>
    </row>
    <row r="10">
      <c r="A10" s="4" t="inlineStr">
        <is>
          <t>Percentage of revenue accounted</t>
        </is>
      </c>
      <c r="B10" s="4" t="inlineStr">
        <is>
          <t>19.00%</t>
        </is>
      </c>
      <c r="C10" s="4" t="inlineStr">
        <is>
          <t>19.00%</t>
        </is>
      </c>
      <c r="D10" s="4" t="inlineStr">
        <is>
          <t>18.00%</t>
        </is>
      </c>
      <c r="E10" s="4" t="inlineStr">
        <is>
          <t>18.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Dec. 31, 2021</t>
        </is>
      </c>
    </row>
    <row r="3">
      <c r="A3" s="3" t="inlineStr">
        <is>
          <t>Accounting Policies [Abstract]</t>
        </is>
      </c>
    </row>
    <row r="4">
      <c r="A4" s="4" t="inlineStr">
        <is>
          <t>Nature of Business</t>
        </is>
      </c>
      <c r="B4" s="4" t="inlineStr">
        <is>
          <t>Note 1. Nature of Business ABIOMED, Inc. (the “Company” or “ABIOMED”) is a provider of medical devices that provide circulatory support and oxygenation. The Company develops, manufactures and markets proprietary products that are designed to enable the heart to rest and recover by improving blood flow and/or performing the pumping function of the heart and provide sufficient oxygenation to those in respiratory failure.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9 Months Ended</t>
        </is>
      </c>
    </row>
    <row r="2">
      <c r="B2" s="2" t="inlineStr">
        <is>
          <t>Dec. 31, 2021</t>
        </is>
      </c>
    </row>
    <row r="3">
      <c r="A3" s="3" t="inlineStr">
        <is>
          <t>Accounting Policies [Abstract]</t>
        </is>
      </c>
    </row>
    <row r="4">
      <c r="A4" s="4" t="inlineStr">
        <is>
          <t>Basis of Preparation and Summary of Significant Accounting Policies</t>
        </is>
      </c>
      <c r="B4" s="4" t="inlineStr">
        <is>
          <t>Note 2. Basis of Preparation and Summary of Significant Accounting Policies The accompanying unaudited condensed consolidated financial statements have been prepared in accordance with U.S. generally accepted accounting principles, or GAAP, for interim financial reporting a s found in the Accounting Standards Codification (“ASC”) and Accounting Standards Update (“ASU”) of the Financial Accounting Standards Board (“FASB”)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 preparation of financial statements in conformity with GAAP requires management to make estimates and assumptions that affect the amounts reported in the financial statements. Actual results may differ from these estimates. There have been no changes in the Company’s significant accounting policies for the three and nine months ended December 31, 2021 as compared to the significant accounting policies described in the Company’s Annual Report on Form 10-K for the fiscal year ended March 31, 2021 that has been filed with the SEC. The preparation of financial statements in conformity with GAAP requires management to make estimates and assumptions that affect the amounts reported in the financial statements. Actual results may differ from these estimates. Certain prior period amounts within the notes to the condensed consolidated financial statements have been reclassified to conform to the current period presentation. COVID-19 Pandemic The Company is subject to additional risks and uncertainties as a result of the ongoing novel coronavirus (“COVID-19”) pandemic. The ongoing COVID-19 pandemic has adversely impacted and is likely to further adversely impact the Company’s business and markets, including the Company’s workforce and the operations of its customers, suppliers, and business partners. While the COVID-19 (including new variants of COVID-19) pandemic remains fluid and continues to evolve differently across various geographies, the Company believes it is likely to continue to experience variable impacts on its business, including, for example: supply shortages, particularly of its product components; and supply chain disruptions, which may limit its ability to manufacture or distribute its products. To ensure the health and safety of its global employees, the Company continues to offer onsite COVID-19 testing and vaccinations in order to maintain a safe working environment. The Company’s proactive testing and vaccination programs have reduced exposure with early detection and enabled its manufacturing facilities to operate at full capacity. The depth and extent to which the COVID-19 pandemic may directly or indirectly impact the Company’s business, results of operations, financial condition and individual markets is dependent upon various factors, including the spread of additional variants; the availability of vaccinations, personal protective equipment, intensive care unit (“ICU”) and operating room capacity, and medical staff; and government interventions to reduce the spread of the virus. When COVID-19 infection rates spike in a particular region, the Company’s patient utilization volumes have generally been negatively impacted as hospitals face capacity limitations, staffing shortages and some in-patient treatments have been deferred. As the Company started the third quarter of fiscal year 2022, patient utilization of Impella heart pump devices continued to be negatively impacted by an increase in COVID-19 hospitalizations in certain geographies due to the Delta variant and ongoing shortage of hospital workers, that limited ICU capacity and contributed to some deferral of elective procedures. However, as Delta cases moderated, patient utilization of Impella heart pump devices increased during the last two months of the third quarter, despite on-going hospital labor shortages and the emergence of the Omicron variant. While the Company experienced improvements in overall patient utilization in the third quarter, the Company continues to monitor the impact of the Omicron variant and ongoing hospital labor shortages . The Company continues to closely monitor the impact of COVID-19 on all aspects of its business and geographies, including any impact on the Company’s customers, employees, suppliers, vendors, business partners and distribution channels, as well as on procedures and the demand for its products by keeping apprised of local, regional, and global COVID-19 surges (including new variants of the virus). As of the date of issuance of these financial statements, the extent to which the COVID-19 pandemic may materially adversely affect the Company’s financial condition, liquidity or results of operations is uncertain. Recently Adopted Accounting Pronouncements In December 2019, the Financial Accounting Standards Board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adopted this standard as of April 1, 2021 on a prospective basis. The adoption did not have a material impact on the Company’s condensed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The Company adopted this standard as of April 1, 2021 and the adoption did not have a material impact on the Company’s condensed consolidated financial statements. Recently Issued Accounting Pronouncements Not Yet Effective In November 2021, the FASB issued ASU 2021-10, “Government Assistance (Topic 832): Disclosures by Business Entities about Government Assistance” an amendment focused on increasing transparency of government assistance including the disclosure of (1) the types of assistance, (2) an entity’s accounting for the assistance, and (3) the effect of the assistance on an entity’s financial statements. ASU 2021-10 will become effective for the Company in fiscal year 2023. The Company has the option to apply the amendments retrospectively, to all transactions within the scope of the amendment, or prospectively. The Company does not expect the adoption of this standard to have a material impact on its consolidated financial statements. The Company does not expect the adoption of this standard to have a material impact on its consolidated financial statements. No other new accounting pronouncements issued or effective during the period had, or are expected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0:59Z</dcterms:created>
  <dcterms:modified xmlns:dcterms="http://purl.org/dc/terms/" xmlns:xsi="http://www.w3.org/2001/XMLSchema-instance" xsi:type="dcterms:W3CDTF">2022-02-03T21:00:59Z</dcterms:modified>
</cp:coreProperties>
</file>